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hareholders Equity" sheetId="5" r:id="rId5"/>
    <s:sheet name="Shareholders Equity (Parentheti" sheetId="6" r:id="rId6"/>
    <s:sheet name="Statements of Cash Flows" sheetId="7" r:id="rId7"/>
    <s:sheet name="DESCRIPTION AND HISTORY OF BUSI" sheetId="8" r:id="rId8"/>
    <s:sheet name="SUMMARY OF SIGNIFICANT POLICIES" sheetId="9" r:id="rId9"/>
    <s:sheet name="PREPAID EXPENSES" sheetId="10" r:id="rId10"/>
    <s:sheet name="FIXED ASSETS" sheetId="11" r:id="rId11"/>
    <s:sheet name="INTANGIBLE AND OTHER ASSETS" sheetId="12" r:id="rId12"/>
    <s:sheet name="RELATED PARTY TRANSACTIONS" sheetId="13" r:id="rId13"/>
    <s:sheet name="STOCKHOLDERS EQUITY (DEFICIT)" sheetId="14" r:id="rId14"/>
    <s:sheet name="STOCK WARRANTS" sheetId="15" r:id="rId15"/>
    <s:sheet name="INCOME TAXES" sheetId="16" r:id="rId16"/>
    <s:sheet name="DEFINITIVE AGREEMENTS" sheetId="17" r:id="rId17"/>
    <s:sheet name="COMMITMENTS AND CONTINGENCIES" sheetId="18" r:id="rId18"/>
    <s:sheet name="SUBSEQUENT EVENTS" sheetId="19" r:id="rId19"/>
    <s:sheet name="SUMMARY OF SIGNIFICANT POLICI20" sheetId="20" r:id="rId20"/>
    <s:sheet name="FIXED ASSETS (Tables)" sheetId="21" r:id="rId21"/>
    <s:sheet name="INTANGIBLE AND OTHER ASSETS (Ta" sheetId="22" r:id="rId22"/>
    <s:sheet name="STOCK WARRANTS (Tables)" sheetId="23" r:id="rId23"/>
    <s:sheet name="INCOME TAXES (Tables)" sheetId="24" r:id="rId24"/>
    <s:sheet name="DESCRIPTION AND HISTORY OF BU25" sheetId="25" r:id="rId25"/>
    <s:sheet name="SUMMARY OF SIGNIFICANT POLICI26" sheetId="26" r:id="rId26"/>
    <s:sheet name="PREPAID EXPENSES (Details Narra" sheetId="27" r:id="rId27"/>
    <s:sheet name="PREPAID EXPENSES - Schedule of " sheetId="28" r:id="rId28"/>
    <s:sheet name="FIXED ASSETS (Details Narrative" sheetId="29" r:id="rId29"/>
    <s:sheet name="INTANGIBLE AND OTHER ASSETS - S" sheetId="30" r:id="rId30"/>
    <s:sheet name="INTANGIBLE AND OTHER ASSETS (De" sheetId="31" r:id="rId31"/>
    <s:sheet name="RELATED PARTY TRANSACTIONS (Det" sheetId="32" r:id="rId32"/>
    <s:sheet name="STOCKHOLDERS EQUITY (DEFICIT) (" sheetId="33" r:id="rId33"/>
    <s:sheet name="STOCK WARRANTS - Schedule of Wa" sheetId="34" r:id="rId34"/>
    <s:sheet name="STOCK WARRANTS (Details Narrati" sheetId="35" r:id="rId35"/>
    <s:sheet name="INCOME TAXES - Schedule of Defe" sheetId="36" r:id="rId36"/>
    <s:sheet name="INCOME TAXES - Schedule of Inco" sheetId="37" r:id="rId37"/>
    <s:sheet name="INCOME TAXES - Schedule of Oper" sheetId="38" r:id="rId38"/>
    <s:sheet name="INCOME TAXES (Details Narrative" sheetId="39" r:id="rId39"/>
    <s:sheet name="DEFINITIVE AGREEMENTS (Details " sheetId="40" r:id="rId40"/>
    <s:sheet name="COMMITMENTS AND CONTINGENCIES (" sheetId="41" r:id="rId41"/>
    <s:sheet name="SUBSEQUENT EVENTS (Details Narr" sheetId="42" r:id="rId42"/>
  </s:sheets>
  <s:definedNames/>
  <s:calcPr calcId="124519" calcMode="auto" fullCalcOnLoad="1"/>
</s:workbook>
</file>

<file path=xl/sharedStrings.xml><?xml version="1.0" encoding="utf-8"?>
<sst xmlns="http://schemas.openxmlformats.org/spreadsheetml/2006/main" uniqueCount="379">
  <si>
    <t>Document and Entity Information - USD ($)</t>
  </si>
  <si>
    <t>12 Months Ended</t>
  </si>
  <si>
    <t>Sep. 30, 2015</t>
  </si>
  <si>
    <t>Dec. 07, 2015</t>
  </si>
  <si>
    <t>Mar. 31, 2015</t>
  </si>
  <si>
    <t>Document And Entity Information</t>
  </si>
  <si>
    <t>Entity Registrant Name</t>
  </si>
  <si>
    <t>STRATEAN INC.</t>
  </si>
  <si>
    <t>Entity Central Index Key</t>
  </si>
  <si>
    <t>Document Type</t>
  </si>
  <si>
    <t>10-K</t>
  </si>
  <si>
    <t>Document Period End Date</t>
  </si>
  <si>
    <t>Sep. 30,
		2015</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Sep. 30, 2014</t>
  </si>
  <si>
    <t>Current assets</t>
  </si>
  <si>
    <t>Cash</t>
  </si>
  <si>
    <t>Prepaid expense</t>
  </si>
  <si>
    <t>Total current assets</t>
  </si>
  <si>
    <t>Deposits</t>
  </si>
  <si>
    <t xml:space="preserve"> </t>
  </si>
  <si>
    <t>Fixed Assets</t>
  </si>
  <si>
    <t>Intangible assets</t>
  </si>
  <si>
    <t>Total assets</t>
  </si>
  <si>
    <t>Current liabilities</t>
  </si>
  <si>
    <t>Accounts payable and accrued liabilities</t>
  </si>
  <si>
    <t>Due to related parties</t>
  </si>
  <si>
    <t>Total current liabilities</t>
  </si>
  <si>
    <t>Notes payable</t>
  </si>
  <si>
    <t>Total liabilities</t>
  </si>
  <si>
    <t>Stockholders equity (deficit)</t>
  </si>
  <si>
    <t>Common stock; $0.001 par value; 100,000,000 shares authorized; 20,378,415 and 17,409,915 shares issued and outstanding as of September 30, 2015 and September 30, 2014, respectively</t>
  </si>
  <si>
    <t>Preferred stock; $0.001 par value; 10,000,000 shares authorized; 400,000 and 0 shares issued and outstanding as of June 30, 2015 and September 30, 2014, respectively</t>
  </si>
  <si>
    <t>Additional paid-in capital</t>
  </si>
  <si>
    <t>Accumulated earnings (deficit)</t>
  </si>
  <si>
    <t>Total stockholders equity (deficit)</t>
  </si>
  <si>
    <t>Total liabilities and stockholders equity (deficit)</t>
  </si>
  <si>
    <t>Balance Sheets (Parenthetical) - $ / shares</t>
  </si>
  <si>
    <t>Statement of Financial Position [Abstract]</t>
  </si>
  <si>
    <t>Common Stock, par value</t>
  </si>
  <si>
    <t>Common Stock, Shares authorized</t>
  </si>
  <si>
    <t>Common Stock, shares issued</t>
  </si>
  <si>
    <t>Preferred Stock, par value</t>
  </si>
  <si>
    <t>Preferred Stock, Shares authorized</t>
  </si>
  <si>
    <t>Preferred Stock, shares issued</t>
  </si>
  <si>
    <t>Statements of Operations - USD ($)</t>
  </si>
  <si>
    <t>Income Statement [Abstract]</t>
  </si>
  <si>
    <t>Revenues</t>
  </si>
  <si>
    <t>Cost of revenues</t>
  </si>
  <si>
    <t>Gross profit</t>
  </si>
  <si>
    <t>Operating expenses</t>
  </si>
  <si>
    <t>Professional fees</t>
  </si>
  <si>
    <t>Research and development</t>
  </si>
  <si>
    <t>General and administrative expenses</t>
  </si>
  <si>
    <t>Depreciation and amortization</t>
  </si>
  <si>
    <t>Total operating expenses</t>
  </si>
  <si>
    <t>Loss from operations</t>
  </si>
  <si>
    <t>Other income (expense)</t>
  </si>
  <si>
    <t>Gain on settlement of debt</t>
  </si>
  <si>
    <t>Interest expense</t>
  </si>
  <si>
    <t>Total other income (expense)</t>
  </si>
  <si>
    <t>Net income (loss)</t>
  </si>
  <si>
    <t>Basic income (loss) per common share</t>
  </si>
  <si>
    <t>Basic weighted average common shares outstanding</t>
  </si>
  <si>
    <t>Shareholders Equity - USD ($)</t>
  </si>
  <si>
    <t>Preferred Stock</t>
  </si>
  <si>
    <t>Common Stock</t>
  </si>
  <si>
    <t>Additional Paid-In Capital</t>
  </si>
  <si>
    <t>Accumulated Deficit</t>
  </si>
  <si>
    <t>Total</t>
  </si>
  <si>
    <t>Beginning balance, shares at Sep. 30, 2013</t>
  </si>
  <si>
    <t>Beginning balance, amount at Sep. 30, 2013</t>
  </si>
  <si>
    <t>Imputed interest on shareholder loan, amount</t>
  </si>
  <si>
    <t>Discount on related party debt, amount</t>
  </si>
  <si>
    <t>Settlement of related party debt, amount</t>
  </si>
  <si>
    <t>Shares issued for patent acquisition, shares</t>
  </si>
  <si>
    <t>Shares issued for patent acquisition, amount</t>
  </si>
  <si>
    <t>Shares issued for asset acquisition, shares</t>
  </si>
  <si>
    <t>Shares issued for asset acquisition, amount</t>
  </si>
  <si>
    <t>Shares issued on conversion of notes, shares</t>
  </si>
  <si>
    <t>Shares issued on conversion of notes, amount</t>
  </si>
  <si>
    <t>Shares issued on settlement of debt, shares</t>
  </si>
  <si>
    <t>Shares issued for services, shares</t>
  </si>
  <si>
    <t>Shares issued for services, amount</t>
  </si>
  <si>
    <t>Shares issued for direct investment @ $1.00, shares</t>
  </si>
  <si>
    <t>Shares issued for direct investment @ $1.00, amount</t>
  </si>
  <si>
    <t>Net loss</t>
  </si>
  <si>
    <t>Ending balance, shares at Sep. 30, 2014</t>
  </si>
  <si>
    <t>Ending balance, amount at Sep. 30, 2014</t>
  </si>
  <si>
    <t>Shares issued on settlement of debt, amount</t>
  </si>
  <si>
    <t>Option and warrants issued for services, amount</t>
  </si>
  <si>
    <t>Preferred shares issued for services, shares</t>
  </si>
  <si>
    <t>Preferred shares issued for services, amount</t>
  </si>
  <si>
    <t>Ending balance, shares at Sep. 30, 2015</t>
  </si>
  <si>
    <t>Ending balance, amount at Sep. 30, 2015</t>
  </si>
  <si>
    <t>Shareholders Equity (Parenthetical)</t>
  </si>
  <si>
    <t>Sep. 30, 2015$ / shares</t>
  </si>
  <si>
    <t>Statement of Stockholders' Equity [Abstract]</t>
  </si>
  <si>
    <t>Price per share</t>
  </si>
  <si>
    <t>Statements of Cash Flows - USD ($)</t>
  </si>
  <si>
    <t>Cash Flows from Operating Activities</t>
  </si>
  <si>
    <t>Adjustments to reconcile net loss to net cash provided by operating activities:</t>
  </si>
  <si>
    <t>Imputed interest on related party debt</t>
  </si>
  <si>
    <t>Amortization of debt discount</t>
  </si>
  <si>
    <t>Stock based consulting</t>
  </si>
  <si>
    <t>Shares issued for interest expense</t>
  </si>
  <si>
    <t>Changes in assets and liabilities</t>
  </si>
  <si>
    <t>(Increase) decrease in prepaid expense</t>
  </si>
  <si>
    <t>(Increase) decrease in deposits</t>
  </si>
  <si>
    <t>Increase (decrease) in accounts payable</t>
  </si>
  <si>
    <t>Increase (decrease) in accounts payable related party</t>
  </si>
  <si>
    <t>Net cash from operating activities</t>
  </si>
  <si>
    <t>Cash Flows from investing</t>
  </si>
  <si>
    <t>Purchase of intangible assets</t>
  </si>
  <si>
    <t>Purchase of fixed assets</t>
  </si>
  <si>
    <t>Net cash used in investing activities</t>
  </si>
  <si>
    <t>Cash Flows from Financing Activities</t>
  </si>
  <si>
    <t>Proceeds from issuance of common stock</t>
  </si>
  <si>
    <t>Proceeds from related party debt</t>
  </si>
  <si>
    <t>Payments on related party debt</t>
  </si>
  <si>
    <t>Proceeds from convertible notes payable</t>
  </si>
  <si>
    <t>Payments on convertible notes payable</t>
  </si>
  <si>
    <t>Net cash from financing activities</t>
  </si>
  <si>
    <t>Net increase (decrease) in Cash</t>
  </si>
  <si>
    <t>Beginning cash balance</t>
  </si>
  <si>
    <t>Ending cash balance</t>
  </si>
  <si>
    <t>Supplemental disclosure of cash flow information</t>
  </si>
  <si>
    <t>Cash paid for interest</t>
  </si>
  <si>
    <t>Cash paid for tax</t>
  </si>
  <si>
    <t>Non-Cash investing and financing transactions</t>
  </si>
  <si>
    <t>Common stock issued for debt</t>
  </si>
  <si>
    <t>Shares issued for services</t>
  </si>
  <si>
    <t>Options and warrants issued for services</t>
  </si>
  <si>
    <t>Shares issued to acquire intangible assets</t>
  </si>
  <si>
    <t>Shares issued to acquire fixed assets, net of liabilities assumed</t>
  </si>
  <si>
    <t>DESCRIPTION AND HISTORY OF BUSINESS AND HISTORY</t>
  </si>
  <si>
    <t>Organization, Consolidation and Presentation of Financial Statements [Abstract]</t>
  </si>
  <si>
    <t>Description
and History of Business On
March 25, 2014, Stratean Inc. entered into an Asset and Intellectual Property Purchase Agreement ("Purchase Agreement") pursuant
to which the Company acquired: (i) all Intellectual Property rights, title and interest in Patent # 8,105,401 'Parallel Path,
Downdraft Gasifier Apparatus and Method' (ii) all Intellectual Property rights, title and interest in Patent # 8,518,133 'Parallel
Path, Downdraft Gasifier Apparatus and Method' and (iii) all of the Property rights, title and interest in a 32 inch Downdraft
Gasifier ("Gasifier"). Pursuant to the Purchase Agreement the Company agreed to issue 715,320 shares of $0.001 par value common
stock and assume of $156,900 in liabilities to Petersen Incorporated for the engineering and construction of the Gasifier. Upon
execution of the Asset Purchase agreement the Company ceased to be a shell Company as defined in Rule 12b-2 under the Exchange
Act. The Company intends to pursue the development of operations through the acquisition and development of green energy technologies. In
connection with entering into the Purchase Agreement the Company began pursuing opportunities to utilize the assets and intellectual
properties purchased. The Company aims to further develop these technologies in order to pursue licensing, manufacturing
and direct sales agreements for its Gasifier technology. The
technologies and prototype is currently undergoing clinical lab testing to further establish its capability of producing large
volumes of clean, renewable energy from any carbon compound (Municipal Solid Waste (MSW), Coal, Sewage Sludge) into clean Synthesis
Gas. Stratean
Inc's technology converts any organic material into SynGas. SynGas can be used as clean, renewable, environmentally friendly,
warming fuel for power plants, motor vehicles, and as feedstock for the generation of DME (Di-Methyl Ether). DME is the premier
energy carrier and offers a range of important benefits: Ÿ
Simple and low cost of production Ÿ
An environmentally-benign propellant and coolant Ÿ
Clean-burning and high energy efficiency Ÿ
Lower transportation and distribution costs Ÿ
Easily converted into other fuels and chemicals The
Stratean Gasifier converts the following materials into clean, reusable, renewable, and affordable energy: Ÿ
Municipal Solid Waste (MSW) Ÿ
Municipal sewage sludge Ÿ
Food and cooking waste Ÿ
Petroleum sludge and oily wastes Ÿ
Animal manures Ÿ
Cellulosic and non-cellulosic biomass Ÿ
Energy crops Ÿ
Scrap tires Ÿ
Coal The
process involves the grinding, drying, separating, mixing, and then pelletizing of solid waste. These pellets constitute the feedstock
for the Gasifier. Gasifying the pellets produces SynGas. SynGas can be converted into multiple forms of energy including motor
vehicle and jet fuels. The SynGas produced is so clean that it generally does not require hot-gas cleanup. SynGas is mostly hydrogen
and carbon monoxide. Hydrogen and carbon monoxide are primary building blocks for fuels and chemicals. SynGas is a clean burning
fuel suitable for use in duel-fuel diesel engines, gas turbines, and steam boilers. The
Company believes that the Stratean process has the ability to turn the worlds waste problem into an abundant, renewable
resource of energy. The Stratean production can be adapted to the specific energy requirements of a given area. Communities are
expected to benefit from the countless options created including inexpensive green electric power for homes, clean-burning fuel
for garbage trucks, street maintenance equipment, or for resale to other municipalities. Because of the modular nature of the
components intrinsic to the process, the plant could provide one energy source, then be converted to provide a different energy
product. A Stratean powered facility could produce additional electric power during the peak demand part of the day and produce
fuels during the rest of the day.</t>
  </si>
  <si>
    <t>SUMMARY OF SIGNIFICANT POLICIES</t>
  </si>
  <si>
    <t>Accounting Policies [Abstract]</t>
  </si>
  <si>
    <t>This
summary of significant accounting policies of Stratean Inc. is presented to assist in understanding the Companys financial
statements. The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financial statements. Going
concern Use
of estimates Cash
and cash equivalents Fair
Value of Financial Instrument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Revenue
recognition Long-lived
Assets Stock-based
compensation Compensation-Stock
Compensation Income
taxes Income
Taxes Non-Employee
Stock Based Compensation Earnings
(loss) per share Earnings Per Share Recently
Issued Accounting Pronouncements</t>
  </si>
  <si>
    <t>PREPAID EXPENSES</t>
  </si>
  <si>
    <t>Deferred Costs, Capitalized, Prepaid, and Other Assets Disclosure [Abstract]</t>
  </si>
  <si>
    <t>The
Board of Directors created a Board of Advisors to provide the Officers and Directors with advice and insight and appointed Brad
Patee to serve as a member of the board of advisors for a period of one year. As
compensation for his appointment, Mr. Patee was granted 180,000 non-statutory options under the following terms: non-transferable,
fully vest on March 31, 2015, expire five years from the date of grant, strike price of $0.25 and become immediately exercisable
upon the occurrence of a significant liquidating, restructuring or change of control event. The
180,000 stock options were valued at $54,411 using the Black-Scholes option pricing model based upon the following assumptions:
term of 5 years, risk free interest rate of 2.11%, a dividend yield of 0% and volatility rates of 110%. The
amount was capitalized as a prepaid expense and is being amortized over twelve months, during the year ended September 30, 2015
the Company recorded an expense of $30,179.</t>
  </si>
  <si>
    <t>FIXED ASSETS</t>
  </si>
  <si>
    <t>Fixed
assets consist of the following as of September 30, 2015 and September 30, 2014
September
30, 2015 September
30, 2014
Machinery
and equipment $ 654,918 $ 580,973
Tenant improvements 1,533 
Furniture
and fixtures 1,475 
Total 657,926 580,973
Less:
accumulated depreciation (279 ) 
Fixed
assets, net of accumulated depreciation $ 657,647 $ 580,973 Depreciation
expense for the year ended September 30, 2015 and 2014 was $279 and $0, respectively.</t>
  </si>
  <si>
    <t>INTANGIBLE AND OTHER ASSETS</t>
  </si>
  <si>
    <t>Intangible
assets consist of the following as of September 30, 2015 and September 30, 2014
September
30, 2015 September
30, 2014
Patents $ 51,596 $ 49,002
Less:
accumulated amortization (7,126 ) (4,605 )
Fixed
assets, net of accumulated amortization $ 44,470 $ 44,397 Amortization
expense for the year ended September 30, 2015 and 2014 was $2,521 and $0, respectively.</t>
  </si>
  <si>
    <t>RELATED PARTY TRANSACTIONS</t>
  </si>
  <si>
    <t>Related Party Transactions [Abstract]</t>
  </si>
  <si>
    <t>On
October 1, 2014 the Company entered into a Consulting agreement with Matthew Schultz, our Chief Financial Officer for management
services. In accordance with this agreement Mr. Schultz provides services to the Company in exchange for $7,500 per month plus
reimbursable expenses incurred. The term of the agreement is one month and automatically renews each month until cancelled by
either party. During the year ending September 30, 2015 Mr. Schultz was paid $94,500 in accordance with this agreement. On
December 31, 2014, the Company and two Promissory Note holders, Burkeley J. Priest ("Priest") and The Munson Family Limited Partnership
("Munson") entered into Debt Settlement Agreements ("Agreements"), to settle two Promissory Notes ("Notes") with a face value
of $33,341 and $16,659, respectively. Priest and Munson agreed that, upon execution of their respective Agreements and receipt
of the stock, all claims of Priest and Munson against the Company were deemed released. On
December 31, 2014 the Company executed a settlement agreement and issued Priest 115,026 shares of Stratean Inc. $0.001 par value
common stock which had a fair value on December 31, 2014 of approximately $0.33 per share, or $38,342. On the date of the transaction
Priest owned approximately 6.2% of the Company's outstanding common stock and is considered a related party, therefore in accordance
with ASC 470-50 approximately $5,001 was recorded as a charge against additional paid in capital as a result of the Agreement. On
December 31, 2014 the Company executed a settlement agreement and issued Munson 57,474 shares of Stratean Inc. $0.001 par value
common stock which had a fair value on December 31, 2014 of approximately $0.33 per share, or $19,158. On the date of the transaction
Munson owned approximately 7.5% of the Company's outstanding common stock and is considered a related party, therefore in accordance
with ASC 470-50 approximately $2,499 was recorded as a charge against additional paid in capital as a result of the Agreement. Pursuant
to the Agreements Priest has been granted a 10 year royalty ("Royalty") of one-half of one percent (.5%) of "Gross Revenues" derived
from the "Sale of Stratean Downdraft Gasifer units." Pursuant
to the Agreements Munson has been granted a 10 year royalty ("Royalty") of one-quarter of one percent (.25%) of "Gross Revenues"
derived from the "Sale of Stratean Downdraft Gasifer units." The
Agreements define 'Gross Revenues' as; monies actually received by Stratean arising from the sale of its units. The Agreement
further defines the 'Sale of Stratean Gasifier Units' as revenues received by Stratean as a direct result and occurrence of a
sale of physical gasifier units to third parties. All other revenues generated by Stratean whether related to the Company's Gasifier
or otherwise are explicitly excluded. Under this agreement Stratean is required to render statements and make payments to Priest
and Munson within 60 days after the last day of each fiscal quarter. Stratean
remains free to exercise all the rights of ownership of its property and intellectual property including the right to sell its
intellectual property and make licensing and sub-license agreements without consulting Priest or Munson and upon whatever terms
it deems wise.</t>
  </si>
  <si>
    <t>STOCKHOLDERS EQUITY (DEFICIT)</t>
  </si>
  <si>
    <t>Equity [Abstract]</t>
  </si>
  <si>
    <t>On
November 4, 2014 the Company entered into a consulting agreement for grant writing services. Pursuant to this agreement the Company
issued 180,000 shares of the Company's $0.001 par value common stock valued at $0.33 per share or $60,000. During
the period commencing November 12, 2014 through September 30, 2015 the Company received $242,000 from 14 investors pursuant to
private placement agreements with the investors to purchase 726,000 shares of Stratean $0.001 par value common stock and warrants
to purchase 72,600 shares of Stratean $0.001 par value common stock at a purchase price equal to $0.33 for each share of Common
stock and 10% warrant coverage. The warrant allows the holder to purchase shares of the Company's $0.001 par value common stock
at $0.363 per share. On
December 31, 2014 the Company issued 172,500 shares to related parties to settle debt. (see Note 6 for additional details) On
March 12, 2015, the Company issued shares and warrants to officers and members of the board of directors as compensation for services
performed. The
Board of Directors granted non-statutory stock warrants and shares of the Company's $0.001 par value common stock to parties which
have provided significant consulting services to the Company and created significant value for the Company as a result of these
services. The options and shares were granted as follows:
Name Title Number
of Shares of $0.001 Number
of Warrants
S.
Matthew Schultz Chief
Executive Officer and Director 300,000 1,500,000
Zachary
K Bradford Chief
Financial Officer and Director 300,000 1,500,000
Bruce
Lybbert Director 300,000 1,500,000
Michael
Barrett Chief
Operating Officer 300,000 1,500,000
Larry
McNeil Director 300,000 1,500,000 The
warrants were issued under the following terms; non-transferable, fully vested on March 31, 2015, expire ten years from the date
of grant, strike price of $0.083 and become immediately exercisable upon the occurrence of a significant liquidating, restructuring
or change of control event. The
7,500,000 stock warrants were valued at $2,414,304 using the Black-Scholes option pricing model based upon the following assumptions:
term of 10 years, risk free interest rate of 2.11%, a dividend yield of 0% and volatility rates of 110%. The
Company recorded an expense of $2,414,304 for the year ended September 30, 2015. The
1,500,000 shares of the Company's $0.001 par value common stock were valued at $0.33. The Company recorded an expense
of $500,000 for the year ended September 30, 2015. On
March 12, 2015 the Company also approved the issuance of 390,000 shares of the company's $0.001 par value common stock to two
consultants for consulting services provided. The shares of the Company's $0.001 par value common stock were valued at $0.33. The
Company recorded an expense of $130,000 for the six months ended March 31, 2015. On
March 18, 2015 the Company granted 285,000 non-statutory stock options to a consultant. The options were issued under the following
terms; non-transferable, fully vest on March 31, 2015, expire ten years from the date of grant, strike price of $0.363 and become
immediately exercisable upon the occurrence of a significant liquidating, restructuring or change of control event. The Company
recorded an expense of $87,581 for the year ended September 30, 2015. On
April 15, 2015, the Company filed a Certificate of Amendment to the Companys Articles of Incorporation (the Certificate
of Amendment) with the Nevada Secretary of State. The Certificate of Amendment authorized ten million (10,000,000) shares
of preferred stock. The Companys Board of Directors and a majority of its shareholders approved the Certificate of Amendment. On
April 15, 2015, pursuant to Article IV of our Articles of Incorporation, the Companys Board of Directors voted to designate
a class of preferred stock entitled Series A Preferred Stock, consisting of up to one million (1,000,000) shares, par value $0.001.
Under the Certificate of Designation, holders of Series A Preferred Stock will be entitled to quarterly dividends on 2% of our
earnings before interest, taxes and amortization. The dividends are payable in cash or common stock. The holders will also have
a liquidation preference on the state value of $0.02 per share plus any accumulated but unpaid dividends. The holders are further
entitled to have the Company redeem their Series A Preferred Stock for three shares of common stock in the event of a change of
control and they are entitled to vote together with the holders of the Companys common stock on all matters submitted to
shareholders at a rate of forty-five (45) votes for each share held. On
April 16, 2015, the Company issued a total of four hundred thousand (400,000) shares of its newly designated Series A Preferred
Stock to members of the board of directors. On
April 28, 2015, our board of directors approved a forward split of 1 to 3 in which each shareholder will be issued 3 common shares
in exchange for 1 common share of their currently issued common stock. A record date of May 8, 2015 was established and FINRA
was provided ten days notice prior to the effective date pursuant to Rule 10b-17 of the Securities and Exchange Act of
1934, as amended. New stock certificates will be issued upon surrender of the shareholders old certificates. I accordance
with ASC 505-20 all stock-related information presented in these financial statements and accompanying footnotes has been retroactively
adjusted to reflect the number of shares resulting from this action.</t>
  </si>
  <si>
    <t>STOCK WARRANTS</t>
  </si>
  <si>
    <t>The
following is a summary of warrants activity during the years ended September 30, 2015 and 2014.
Number
of Shares Weighted
Average Exercise Price
Balance,
September 30, 2013 - $
-
Warrants
granted and assumed 20,000
$
0.36
Warrants
expired - -
Warrants
canceled - -
Warrants
exercised - -
Balance,
September 30, 2014 20,000
$
0.36
Warrants
granted and assumed 7,857,600
$
0.10
Warrants
expired - -
Warrants
canceled - -
Warrants
exercised - -
Balance,
September 30, 2015 7,877,600
$
0.10
As
of September 30, 2015, 7,877,600 warrants are exercisable. During
the year ended September 30, 2014, the Company received $200,000 pursuant to private placement agreements with 10 investors to
purchase 600,000 shares of Stratean Inc. $0.001 par value common stock and 60,000 warrants at a purchase price equal to $0.33
per share of common stock and warrants. The warrants allow the holders to purchase shares of the Company's $0.001 par value common
stock at 10% over the per share price purchase of the common stock or $0.36 and have no expiration date. During
the period commencing November 12, 2014 through September 30, 2015 the Company received $242,000 from 14 investors pursuant to
private placement agreements with the investors to purchase 726,000 shares of Stratean $0.001 par value common stock and warrants
to purchase 72,600 shares of Stratean $0.001 par value common stock at a purchase price equal to $0.33 for each share of Common
stock and 10% warrant coverage. The warrant allows the holder to purchase shares of the Company's $0.001 par value common stock
at $0.363 per share. On
March 12, 2015, the Company issued 7,500,000 warrants to officers and members of the board of directors as compensation for services
performed. (See Note 7. For additional details) On
March 18, 2015 the Company granted 285,000 non-statutory stock options to a consultant. The options were issued under the following
terms; non-transferable, fully vest on March 31, 2015, expire ten years from the date of grant, strike price of $0.363 and become
immediately exercisable upon the occurrence of a significant liquidating, restructuring or change of control event. The Company
recorded an expense of $87,581 for the year ended September 30, 2015.</t>
  </si>
  <si>
    <t>INCOME TAXES</t>
  </si>
  <si>
    <t>Income Tax Disclosure [Abstract]</t>
  </si>
  <si>
    <t>The
Company provides for income taxes under FASB ASC 740, Accounting for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 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total deferred tax asset is $207,257 which is calculated
by multiplying a 34% estimated tax rate by the cumulative net operating loss (NOL) adjusted for the following items: The
components of the Company's deferred tax asset as of September 30, 2014 and 2013 is as follows:
For
the period ended September 30, 2015 20143
Book
loss for the year $ (3,485,003) $
(45,145)
Adjustments:
Non-deductible
debt discount expense -
40,000
Non-deductible
portion of meals and entertainment 1,035
1,200
Non-deductible
portion of stock compensation 3,242,463
Non-deductible
penalties - -
Tax
loss for the year (241,505) (3,945)
Estimated
effective tax rate 34% 34%
Deferred
tax asset $ (82,112) $
(1,341)
As
of September 30, 2015 2014
Deferred
tax asset $ 207,257 $ 125,146
Valuation
allowance (207,257) (125,146)
Current
taxes payable - -
Income
tax expense $ - $
- Below
is a chart showing the total estimated corporate federal net operating loss (NOL) and the year in which it will expire.
Year Amount Expiration
2015 $ 82,000 2035
2014 $ 1,000 2034
2013 $ 11,000 2033
2012 $ 7,000 2032
2011 $ 13,000 2031
2010 $ 6,000 2030
2009 $ 10,000 2029
2008 $ 7,000 2028
2007 $ 1,000 2027
2006 $ 1,000 2026
2005 $  2025
2004 $ 62,000 2024
2003 $  2023
2002 $ 4,000 2022
2001 $ 2,000 2021
Total $ 207,000 The
Company will file its U.S. federal return for the year ended September 30, 2015 upon the issuance of this filing. The tax years
2011-2013 remained open to examination for federal income tax purposes by the major tax jurisdictions to which the Company is
subject. No tax returns are currently under examination by any tax authorities.</t>
  </si>
  <si>
    <t>DEFINITIVE AGREEMENTS</t>
  </si>
  <si>
    <t>Debt Disclosure [Abstract]</t>
  </si>
  <si>
    <t>On
December 5, 2014, the Company and Combustion Resources, Inc. ("Combustion Resources") executed a Service Agreement ("Agreement")
to independently test the Companys Gasifier to further establish its capability of producing large volumes of clean, renewable
energy from any carbon compound (Municipal Solid Waste (MSW), Coal, Sewage Sludge) into clean Synthesis Gas. The
testing will be comprised of seven stages, as of the date of this filing Combustion Resources had completed stages one through
four, it is anticipate the remaining stages will be completed prior to February 28, 2015. Each of the seven stages are briefly
outlined below.
1. Characterize
Feedstock
2. Review Design
Data:
3. Prepare Gasifier
for Test Runs:
4. Preliminary Test
Runs of Gasifier:
5. Perform Baseline
Run of Gasifier:
6. Perform Extended
Run of Gasifier:
7. Project Report: Pursuant
to the Agreement, the Company will make payments totaling $147,144. On December, 9, 2014, the Company made an initial payment
of $50,000 to begin the project. Another $50,000 will be due upon completion of task five and the balance of $47,144 is due upon
delivery of the Final Project report. The Company anticipates the final project report will be completed prior to March 31, 2016.</t>
  </si>
  <si>
    <t>COMMITMENTS AND CONTINGENCIES</t>
  </si>
  <si>
    <t>Commitments and Contingencies Disclosure [Abstract]</t>
  </si>
  <si>
    <t>Lease
obligations 2015
$4,050 2016
$6,750</t>
  </si>
  <si>
    <t>SUBSEQUENT EVENTS</t>
  </si>
  <si>
    <t>Subsequent Events [Abstract]</t>
  </si>
  <si>
    <t xml:space="preserve">During
the period commencing October 13, 2015 through December 28, 2015, the Company received $130,000 from 11 investors pursuant to
private placement agreements with the investors to purchase 390,000 shares of Stratean $0.001 par value common stock and warrants
to purchase 39,000 shares of Stratean $0.001 par value common stock at a purchase price equal to $0.33 for each share of Common
stock and 10% warrant coverage. The warrant allows the holder to purchase shares of the Company's $0.001 par value common stock
at $0.363 per share. </t>
  </si>
  <si>
    <t>SUMMARY OF SIGNIFICANT POLICIES (Policies)</t>
  </si>
  <si>
    <t>Going Concern</t>
  </si>
  <si>
    <t>The accompanying financial statements
have been prepared on a going concern basis, which contemplates the realization of assets and the satisfaction of liabilities
in the normal course of business. The Company has incurred cumulative net losses of $3,894,278 since its inception and requires
capital for its contemplated operational and marketing activities to take place.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Use of Estimates</t>
  </si>
  <si>
    <t>The
process of preparing financial statements in conformity with accounting principles generally accepted in the United States of
America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t>
  </si>
  <si>
    <t>Cash and cash equivalents</t>
  </si>
  <si>
    <t>For
purposes of the statement of cash flows, the Company considers all highly liquid investments and short-term debt instruments with
original maturities of three months or less to be cash equivalents. There was $88,533 and $116,741 in cash and cash equivalents
as of September 30, 2015 and September 30, 2014, respectively.</t>
  </si>
  <si>
    <t>Fair Value of Financial Instruments</t>
  </si>
  <si>
    <t>The
carrying amounts reflected in the balance sheets for cash, accounts payable and accrued expenses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t>
  </si>
  <si>
    <t>Revenue recognition</t>
  </si>
  <si>
    <t>The Company recognizes revenue on arrangements
in accordance with Securities and Exchange Commission Staff Accounting Bulletin No. 101, Revenue Recognition in Financial
Statements and No. 104, Revenue Recognition. In all cases, revenue is recognized only when the price is fixed
or determinable, persuasive evidence of an arrangement exists, the service is performed and collectability is reasonably assured.
For the years ended September 30, 2015 and 2014 the Company reported revenues of $0 and $2,555, respectively.</t>
  </si>
  <si>
    <t>Long-lived Assets</t>
  </si>
  <si>
    <t>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si>
  <si>
    <t>Stock-based compensation</t>
  </si>
  <si>
    <t>The Company follows the guidelines
in FASB Codification Topic ASC 718-10  Compensation-Stock Compensation</t>
  </si>
  <si>
    <t>Income taxes</t>
  </si>
  <si>
    <t>The Company accounts for its income
taxes in accordance with FASB Codification Topic ASC 740-10,  Income Taxes</t>
  </si>
  <si>
    <t>Non-Employee Stock Based Compensation</t>
  </si>
  <si>
    <t>The Company accounts for stock 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C 505-50. The Company may issues compensatory shares for services including, but not limited to,
executive, management, accounting, operations, corporate communication, financial and administrative consulting services.</t>
  </si>
  <si>
    <t>Earnings (loss) per share</t>
  </si>
  <si>
    <t>The Company reports earnings (loss)
per share in accordance with Financial Accounting Standards Boards (FASB) Accounting Standards Codification
(ASC) 260-10  Earnings Per Share</t>
  </si>
  <si>
    <t>Recent Accounting Pronouncements</t>
  </si>
  <si>
    <t>The Company
has evaluated all other recent accounting pronouncements through September 30, 2015, and believes that none of them will have
a material effect on the Companys consolidated financial position, results of operations or cash flows.</t>
  </si>
  <si>
    <t>FIXED ASSETS (Tables)</t>
  </si>
  <si>
    <t>Property, Plant and Equipment [Abstract]</t>
  </si>
  <si>
    <t>Schedule of Fixed Assets</t>
  </si>
  <si>
    <t xml:space="preserve">September
30, 2015 September
30, 2014
Machinery
and equipment $ 654,918 $ 580,973
Tenant improvements 1,533 
Furniture
and fixtures 1,475 
Total 657,926 580,973
Less:
accumulated depreciation (279 ) 
Fixed
assets, net of accumulated depreciation $ 657,647 $ 580,973 </t>
  </si>
  <si>
    <t>INTANGIBLE AND OTHER ASSETS (Tables)</t>
  </si>
  <si>
    <t>Goodwill and Intangible Assets Disclosure [Abstract]</t>
  </si>
  <si>
    <t>Schedule of Intangible Assets</t>
  </si>
  <si>
    <t xml:space="preserve">September
30, 2015 September
30, 2014
Patents $ 51,596 $ 49,002
Less:
accumulated amortization (7,126 ) (4,605 )
Fixed
assets, net of accumulated amortization $ 44,470 $ 44,397 </t>
  </si>
  <si>
    <t>STOCK WARRANTS (Tables)</t>
  </si>
  <si>
    <t>Schedule of Warrant Summary</t>
  </si>
  <si>
    <t>Number
of Shares Weighted
Average Exercise Price
Balance,
September 30, 2013 - $
-
Warrants
granted and assumed 20,000
$
0.36
Warrants
expired - -
Warrants
canceled - -
Warrants
exercised - -
Balance,
September 30, 2014 20,000
$
0.36
Warrants
granted and assumed 7,857,600
$
0.10
Warrants
expired - -
Warrants
canceled - -
Warrants
exercised - -
Balance,
September 30, 2015 7,877,600
$
0.10</t>
  </si>
  <si>
    <t>INCOME TAXES (Tables)</t>
  </si>
  <si>
    <t>Schedule of Deferred Tax Assets</t>
  </si>
  <si>
    <t>For
the period ended September 30, 2015 2014
Book
loss for the year $ (3,485,003) $
(45,145)
Adjustments:
Non-deductible
debt discount expense -
40,000
Non-deductible
portion of meals and entertainment 1,035
1,200
Non-deductible
portion of stock compensation 3,242,463
Non-deductible
penalties - -
Tax
loss for the year (241,505) (3,945)
Estimated
effective tax rate 34% 34%
Deferred
tax asset $ (82,112) $
(1,341)</t>
  </si>
  <si>
    <t>Schedule of Income Tax Expense</t>
  </si>
  <si>
    <t xml:space="preserve">As
of September 30, 2015 2014
Deferred
tax asset $ 207,257 $ 125,146
Valuation
allowance (207,257) (125,146)
Current
taxes payable - -
Income
tax expense $ - $
- </t>
  </si>
  <si>
    <t>Schedule of Operating Loss Carryforwards</t>
  </si>
  <si>
    <t xml:space="preserve">Year Amount Expiration
2015 $ 82,000 2035
2014 $ 1,000 2034
2013 $ 11,000 2033
2012 $ 7,000 2032
2011 $ 13,000 2031
2010 $ 6,000 2030
2009 $ 10,000 2029
2008 $ 7,000 2028
2007 $ 1,000 2027
2006 $ 1,000 2026
2005 $  2025
2004 $ 62,000 2024
2003 $  2023
2002 $ 4,000 2022
2001 $ 2,000 2021
Total $ 207,000 </t>
  </si>
  <si>
    <t>DESCRIPTION AND HISTORY OF BUSINESS AND HISTORY (Details Narrative) - $ / shares</t>
  </si>
  <si>
    <t>Date of Incorporation</t>
  </si>
  <si>
    <t>Oct. 15,
		1987</t>
  </si>
  <si>
    <t>SUMMARY OF SIGNIFICANT POLICIES (Details Narrative) - USD ($)</t>
  </si>
  <si>
    <t>PREPAID EXPENSES (Details Narrative) - Board Member</t>
  </si>
  <si>
    <t>Sep. 30, 2015USD ($)$ / sharesshares</t>
  </si>
  <si>
    <t>Options Granted, Shares | shares</t>
  </si>
  <si>
    <t>Strike Price | $ / shares</t>
  </si>
  <si>
    <t>Options Granted, Fair Value</t>
  </si>
  <si>
    <t>Options Term</t>
  </si>
  <si>
    <t>5 years</t>
  </si>
  <si>
    <t>PREPAID EXPENSES - Schedule of Fixed Assets (Details) - USD ($)</t>
  </si>
  <si>
    <t>Prepaid Expenses - Schedule Of Fixed Assets Details</t>
  </si>
  <si>
    <t>Machinery and equipment</t>
  </si>
  <si>
    <t>Tenat improvements</t>
  </si>
  <si>
    <t>Furniture and fixtures</t>
  </si>
  <si>
    <t>Less: accumulated depreciation</t>
  </si>
  <si>
    <t>Fixed assets, net of accumulated depreciation</t>
  </si>
  <si>
    <t>FIXED ASSETS (Details Narrative) - USD ($)</t>
  </si>
  <si>
    <t>Depreciation Expense</t>
  </si>
  <si>
    <t>INTANGIBLE AND OTHER ASSETS - Schedule of Intangible Assets (Details) - USD ($)</t>
  </si>
  <si>
    <t>Jun. 30, 2015</t>
  </si>
  <si>
    <t>Patents</t>
  </si>
  <si>
    <t>INTANGIBLE AND OTHER ASSETS (Details Narrative) - USD ($)</t>
  </si>
  <si>
    <t>Amortization Expense</t>
  </si>
  <si>
    <t>RELATED PARTY TRANSACTIONS (Details Narrative) - USD ($)</t>
  </si>
  <si>
    <t>Common Stock, Par Value</t>
  </si>
  <si>
    <t>Common Stock, Fair Value</t>
  </si>
  <si>
    <t>Consulting Agmt</t>
  </si>
  <si>
    <t>Date of Agreement</t>
  </si>
  <si>
    <t>Oct. 1,
		2014</t>
  </si>
  <si>
    <t>Monthly Fee</t>
  </si>
  <si>
    <t>Term of Agreement</t>
  </si>
  <si>
    <t>1 year</t>
  </si>
  <si>
    <t>Debt Agmt - Priest</t>
  </si>
  <si>
    <t>Dec. 31,
		2014</t>
  </si>
  <si>
    <t>Debt Instrument</t>
  </si>
  <si>
    <t>Common Stock, Issued</t>
  </si>
  <si>
    <t>Additional Paid in Capital</t>
  </si>
  <si>
    <t>Royalty</t>
  </si>
  <si>
    <t>0.50%</t>
  </si>
  <si>
    <t>Royalty Term</t>
  </si>
  <si>
    <t>10 years</t>
  </si>
  <si>
    <t>Debt Agmt - Munson Family LP</t>
  </si>
  <si>
    <t>0.25%</t>
  </si>
  <si>
    <t>STOCKHOLDERS EQUITY (DEFICIT) (Details Narrative) - USD ($)</t>
  </si>
  <si>
    <t>Common Stock, stated value</t>
  </si>
  <si>
    <t>Common shares issued for services, shares</t>
  </si>
  <si>
    <t>Common shares issued for services, value</t>
  </si>
  <si>
    <t>Warrants Granted</t>
  </si>
  <si>
    <t>Shares issued for direct investment, value</t>
  </si>
  <si>
    <t>Stock Split Ratio</t>
  </si>
  <si>
    <t>3:1</t>
  </si>
  <si>
    <t>CEO</t>
  </si>
  <si>
    <t>Date of Issuance</t>
  </si>
  <si>
    <t>Mar. 12,
		2015</t>
  </si>
  <si>
    <t>Warrant Expiration</t>
  </si>
  <si>
    <t>Mar. 12,
		2025</t>
  </si>
  <si>
    <t>Warrant, Exercise Price</t>
  </si>
  <si>
    <t>CFO</t>
  </si>
  <si>
    <t>COO</t>
  </si>
  <si>
    <t>Director</t>
  </si>
  <si>
    <t>Director #2</t>
  </si>
  <si>
    <t>Consulting Agmt #2</t>
  </si>
  <si>
    <t>Nov. 4,
		2014</t>
  </si>
  <si>
    <t>Debt Agmt Combined</t>
  </si>
  <si>
    <t>Private Placement #2</t>
  </si>
  <si>
    <t>Warrants Issued</t>
  </si>
  <si>
    <t>Warrant, Description</t>
  </si>
  <si>
    <t>The warrant allows the holder
to purchase shares of the Company's $0.001 par value common stock at $0.363 per share.</t>
  </si>
  <si>
    <t>Consulting Agmt #3</t>
  </si>
  <si>
    <t>Consulting Agmt #4</t>
  </si>
  <si>
    <t>Mar. 18,
		2015</t>
  </si>
  <si>
    <t>Options Issued</t>
  </si>
  <si>
    <t>Directors and Officers</t>
  </si>
  <si>
    <t>STOCK WARRANTS - Schedule of Warrant Summary (Details) - $ / shares</t>
  </si>
  <si>
    <t>Beginning Balance, number of shares</t>
  </si>
  <si>
    <t>Beginning Balance, weighted average exercise price</t>
  </si>
  <si>
    <t>Warrants Granted and Assumed, number of shares</t>
  </si>
  <si>
    <t>Warrants Granted and Assumed, weighted average exercise price</t>
  </si>
  <si>
    <t>Warrants exercised, weighted average exercise price</t>
  </si>
  <si>
    <t>Warrants expired, number of shares</t>
  </si>
  <si>
    <t>Warrants expired, weighted average exercise price</t>
  </si>
  <si>
    <t>Warrants cancelled, number of shares</t>
  </si>
  <si>
    <t>Warrants cancelled, weighted average exercise price</t>
  </si>
  <si>
    <t>Ending Balance, number of shares</t>
  </si>
  <si>
    <t>Ending Balance, weighted average exercise price</t>
  </si>
  <si>
    <t>STOCK WARRANTS (Details Narrative) - USD ($)</t>
  </si>
  <si>
    <t>Warrants, exercisable</t>
  </si>
  <si>
    <t>Private Placement</t>
  </si>
  <si>
    <t>The warrants allow the holders to purchase shares
of the Company's $0.001 par value common stock at 10% over the per share price purchase of the common stock or $0.36 and have
no expiration date.</t>
  </si>
  <si>
    <t>Shares issued for direct investment</t>
  </si>
  <si>
    <t>INCOME TAXES - Schedule of Deferred Tax Assets (Details) - USD ($)</t>
  </si>
  <si>
    <t>Adjustments:</t>
  </si>
  <si>
    <t>Non-deductible debt discount expense</t>
  </si>
  <si>
    <t>Non-deductible portion of meals and entertainment</t>
  </si>
  <si>
    <t>Non-deductible portion of stock compensation</t>
  </si>
  <si>
    <t>Non-deductible penalties</t>
  </si>
  <si>
    <t>Tax loss for the year</t>
  </si>
  <si>
    <t>Effective tax rate</t>
  </si>
  <si>
    <t>34.00%</t>
  </si>
  <si>
    <t>Deferred tax asset</t>
  </si>
  <si>
    <t>INCOME TAXES - Schedule of Income Tax Expense (Details) - USD ($)</t>
  </si>
  <si>
    <t>Valuation allowance</t>
  </si>
  <si>
    <t>Current taxes payable</t>
  </si>
  <si>
    <t>Income tax expense</t>
  </si>
  <si>
    <t>INCOME TAXES - Schedule of Operating Loss Carryforwards (Details) - USD ($)</t>
  </si>
  <si>
    <t>Sep. 30, 2013</t>
  </si>
  <si>
    <t>Sep. 30, 2012</t>
  </si>
  <si>
    <t>Sep. 30, 2011</t>
  </si>
  <si>
    <t>Sep. 30, 2010</t>
  </si>
  <si>
    <t>Sep. 30, 2009</t>
  </si>
  <si>
    <t>Sep. 30, 2008</t>
  </si>
  <si>
    <t>Sep. 30, 2007</t>
  </si>
  <si>
    <t>Sep. 30, 2006</t>
  </si>
  <si>
    <t>Sep. 30, 2005</t>
  </si>
  <si>
    <t>Sep. 30, 2004</t>
  </si>
  <si>
    <t>Sep. 30, 2003</t>
  </si>
  <si>
    <t>Sep. 30, 2002</t>
  </si>
  <si>
    <t>Sep. 30, 2001</t>
  </si>
  <si>
    <t>Operating Loss Carryfoward, allowance</t>
  </si>
  <si>
    <t>Operating Loss Carryfoward, Expiration Date</t>
  </si>
  <si>
    <t>Sep. 30,
		2035</t>
  </si>
  <si>
    <t>Sep. 30,
		2034</t>
  </si>
  <si>
    <t>Sep. 30,
		2033</t>
  </si>
  <si>
    <t>Sep. 30,
		2032</t>
  </si>
  <si>
    <t>Sep. 30,
		2031</t>
  </si>
  <si>
    <t>Sep. 30,
		2030</t>
  </si>
  <si>
    <t>Sep. 30,
		2029</t>
  </si>
  <si>
    <t>Sep. 30,
		2028</t>
  </si>
  <si>
    <t>Sep. 30,
		2027</t>
  </si>
  <si>
    <t>Sep. 30,
		2026</t>
  </si>
  <si>
    <t>Sep. 30,
		2025</t>
  </si>
  <si>
    <t>Sep. 30,
		2024</t>
  </si>
  <si>
    <t>Sep. 30,
		2023</t>
  </si>
  <si>
    <t>Sep. 30,
		2022</t>
  </si>
  <si>
    <t>Sep. 30,
		2021</t>
  </si>
  <si>
    <t>Net Operating Loss</t>
  </si>
  <si>
    <t>INCOME TAXES (Details Narrative) - USD ($)</t>
  </si>
  <si>
    <t>DEFINITIVE AGREEMENTS (Details Narrative) - Service Agreement #2</t>
  </si>
  <si>
    <t>9 Months Ended</t>
  </si>
  <si>
    <t>Jun. 30, 2015USD ($)</t>
  </si>
  <si>
    <t>Dec. 5,
		2014</t>
  </si>
  <si>
    <t>Payment for Operating Activities</t>
  </si>
  <si>
    <t>Initial Payment, Due</t>
  </si>
  <si>
    <t>Second Payment, Due</t>
  </si>
  <si>
    <t>Final Payment, Due</t>
  </si>
  <si>
    <t>COMMITMENTS AND CONTINGENCIES (Details Narrative) - USD ($)</t>
  </si>
  <si>
    <t>Sep. 30, 2016</t>
  </si>
  <si>
    <t>Lease Agreements</t>
  </si>
  <si>
    <t>Estimates of lease obligations</t>
  </si>
  <si>
    <t>SUBSEQUENT EVENTS (Details Narrative) - USD ($)</t>
  </si>
  <si>
    <t>Private Placement #4</t>
  </si>
  <si>
    <t>The warrant allows the holder to purchase shares
of the Company's $0.001 par value common stock at $0.363 per shar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27876</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24282726</v>
      </c>
    </row>
    <row spans="1:4" r="15">
      <c t="s" s="4" r="A15">
        <v>25</v>
      </c>
      <c t="n" s="6" r="C15">
        <v>20368415</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0</v>
      </c>
      <c t="s" s="2" r="B1">
        <v>1</v>
      </c>
    </row>
    <row spans="1:2" r="2">
      <c t="s" s="2" r="B2">
        <v>2</v>
      </c>
    </row>
    <row spans="1:2" r="3">
      <c t="s" s="3" r="A3">
        <v>155</v>
      </c>
    </row>
    <row spans="1:2" r="4">
      <c t="s" s="4" r="A4">
        <v>160</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2</v>
      </c>
      <c t="s" s="2" r="B1">
        <v>1</v>
      </c>
    </row>
    <row spans="1:2" r="2">
      <c t="s" s="2" r="B2">
        <v>2</v>
      </c>
    </row>
    <row spans="1:2" r="3">
      <c t="s" s="3" r="A3">
        <v>155</v>
      </c>
    </row>
    <row spans="1:2" r="4">
      <c t="s" s="4" r="A4">
        <v>162</v>
      </c>
      <c t="s" s="4"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0</v>
      </c>
      <c t="s" s="2" r="B1">
        <v>1</v>
      </c>
    </row>
    <row spans="1:2" r="2">
      <c t="s" s="2" r="B2">
        <v>2</v>
      </c>
    </row>
    <row spans="1:2" r="3">
      <c t="s" s="3" r="A3">
        <v>155</v>
      </c>
    </row>
    <row spans="1:2" r="4">
      <c t="s" s="4" r="A4">
        <v>170</v>
      </c>
      <c t="s" s="4"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42"/>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88533</v>
      </c>
      <c t="n" s="7" r="C3">
        <v>116741</v>
      </c>
    </row>
    <row spans="1:3" r="4">
      <c t="s" s="4" r="A4">
        <v>33</v>
      </c>
      <c t="n" s="6" r="B4">
        <v>24391</v>
      </c>
      <c t="n" s="6" r="C4">
        <v>21143</v>
      </c>
    </row>
    <row spans="1:3" r="5">
      <c t="s" s="4" r="A5">
        <v>34</v>
      </c>
      <c t="n" s="6" r="B5">
        <v>112924</v>
      </c>
      <c t="n" s="7" r="C5">
        <v>137884</v>
      </c>
    </row>
    <row spans="1:3" r="6">
      <c t="s" s="4" r="A6">
        <v>35</v>
      </c>
      <c t="n" s="6" r="B6">
        <v>2358</v>
      </c>
      <c t="s" s="4" r="C6">
        <v>36</v>
      </c>
    </row>
    <row spans="1:3" r="7">
      <c t="s" s="4" r="A7">
        <v>37</v>
      </c>
      <c t="n" s="6" r="B7">
        <v>657647</v>
      </c>
      <c t="n" s="7" r="C7">
        <v>580973</v>
      </c>
    </row>
    <row spans="1:3" r="8">
      <c t="s" s="4" r="A8">
        <v>38</v>
      </c>
      <c t="n" s="6" r="B8">
        <v>44470</v>
      </c>
      <c t="n" s="6" r="C8">
        <v>44397</v>
      </c>
    </row>
    <row spans="1:3" r="9">
      <c t="s" s="4" r="A9">
        <v>39</v>
      </c>
      <c t="n" s="6" r="B9">
        <v>817399</v>
      </c>
      <c t="n" s="6" r="C9">
        <v>763254</v>
      </c>
    </row>
    <row spans="1:3" r="10">
      <c t="s" s="3" r="A10">
        <v>40</v>
      </c>
    </row>
    <row spans="1:3" r="11">
      <c t="s" s="4" r="A11">
        <v>41</v>
      </c>
      <c t="n" s="6" r="B11">
        <v>53967</v>
      </c>
      <c t="n" s="6" r="C11">
        <v>8658</v>
      </c>
    </row>
    <row spans="1:3" r="12">
      <c t="s" s="4" r="A12">
        <v>42</v>
      </c>
      <c t="n" s="6" r="B12">
        <v>1473</v>
      </c>
      <c t="n" s="6" r="C12">
        <v>1473</v>
      </c>
    </row>
    <row spans="1:3" r="13">
      <c t="s" s="4" r="A13">
        <v>43</v>
      </c>
      <c t="n" s="7" r="B13">
        <v>55440</v>
      </c>
      <c t="n" s="6" r="C13">
        <v>10131</v>
      </c>
    </row>
    <row spans="1:3" r="14">
      <c t="s" s="4" r="A14">
        <v>44</v>
      </c>
      <c t="s" s="4" r="B14">
        <v>36</v>
      </c>
      <c t="n" s="6" r="C14">
        <v>44857</v>
      </c>
    </row>
    <row spans="1:3" r="15">
      <c t="s" s="4" r="A15">
        <v>45</v>
      </c>
      <c t="n" s="7" r="B15">
        <v>55440</v>
      </c>
      <c t="n" s="6" r="C15">
        <v>54988</v>
      </c>
    </row>
    <row spans="1:3" r="16">
      <c t="s" s="3" r="A16">
        <v>46</v>
      </c>
    </row>
    <row spans="1:3" r="17">
      <c t="s" s="4" r="A17">
        <v>47</v>
      </c>
      <c t="n" s="6" r="B17">
        <v>20378</v>
      </c>
      <c t="n" s="7" r="C17">
        <v>17410</v>
      </c>
    </row>
    <row spans="1:3" r="18">
      <c t="s" s="4" r="A18">
        <v>48</v>
      </c>
      <c t="n" s="6" r="B18">
        <v>400</v>
      </c>
      <c t="s" s="4" r="C18">
        <v>36</v>
      </c>
    </row>
    <row spans="1:3" r="19">
      <c t="s" s="4" r="A19">
        <v>49</v>
      </c>
      <c t="n" s="6" r="B19">
        <v>4635459</v>
      </c>
      <c t="n" s="7" r="C19">
        <v>1100131</v>
      </c>
    </row>
    <row spans="1:3" r="20">
      <c t="s" s="4" r="A20">
        <v>50</v>
      </c>
      <c t="n" s="6" r="B20">
        <v>-3894278</v>
      </c>
      <c t="n" s="6" r="C20">
        <v>-409275</v>
      </c>
    </row>
    <row spans="1:3" r="21">
      <c t="s" s="4" r="A21">
        <v>51</v>
      </c>
      <c t="n" s="6" r="B21">
        <v>761959</v>
      </c>
      <c t="n" s="6" r="C21">
        <v>708266</v>
      </c>
    </row>
    <row spans="1:3" r="22">
      <c t="s" s="4" r="A22">
        <v>52</v>
      </c>
      <c t="n" s="7" r="B22">
        <v>817399</v>
      </c>
      <c t="n" s="7" r="C22">
        <v>7632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80"/>
  </cols>
  <sheetData>
    <row spans="1:2" r="1">
      <c t="s" s="1" r="A1">
        <v>184</v>
      </c>
      <c t="s" s="2" r="B1">
        <v>1</v>
      </c>
    </row>
    <row spans="1:2" r="2">
      <c t="s" s="2" r="B2">
        <v>2</v>
      </c>
    </row>
    <row spans="1:2" r="3">
      <c t="s" s="3" r="A3">
        <v>155</v>
      </c>
    </row>
    <row spans="1:2" r="4">
      <c t="s" s="4" r="A4">
        <v>185</v>
      </c>
      <c t="s" s="4" r="B4">
        <v>186</v>
      </c>
    </row>
    <row spans="1:2" r="5">
      <c t="s" s="4" r="A5">
        <v>187</v>
      </c>
      <c t="s" s="4" r="B5">
        <v>188</v>
      </c>
    </row>
    <row spans="1:2" r="6">
      <c t="s" s="4" r="A6">
        <v>189</v>
      </c>
      <c t="s" s="4" r="B6">
        <v>190</v>
      </c>
    </row>
    <row spans="1:2" r="7">
      <c t="s" s="4" r="A7">
        <v>191</v>
      </c>
      <c t="s" s="4" r="B7">
        <v>192</v>
      </c>
    </row>
    <row spans="1:2" r="8">
      <c t="s" s="4" r="A8">
        <v>193</v>
      </c>
      <c t="s" s="4" r="B8">
        <v>194</v>
      </c>
    </row>
    <row spans="1:2" r="9">
      <c t="s" s="4" r="A9">
        <v>195</v>
      </c>
      <c t="s" s="4" r="B9">
        <v>196</v>
      </c>
    </row>
    <row spans="1:2" r="10">
      <c t="s" s="4" r="A10">
        <v>197</v>
      </c>
      <c t="s" s="4" r="B10">
        <v>198</v>
      </c>
    </row>
    <row spans="1:2" r="11">
      <c t="s" s="4" r="A11">
        <v>199</v>
      </c>
      <c t="s" s="4" r="B11">
        <v>200</v>
      </c>
    </row>
    <row spans="1:2" r="12">
      <c t="s" s="4" r="A12">
        <v>201</v>
      </c>
      <c t="s" s="4" r="B12">
        <v>202</v>
      </c>
    </row>
    <row spans="1:2" r="13">
      <c t="s" s="4" r="A13">
        <v>203</v>
      </c>
      <c t="s" s="4" r="B13">
        <v>204</v>
      </c>
    </row>
    <row spans="1:2" r="14">
      <c t="s" s="4" r="A14">
        <v>205</v>
      </c>
      <c t="s" s="4" r="B1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5</v>
      </c>
      <c t="s" s="2" r="B1">
        <v>1</v>
      </c>
    </row>
    <row spans="1:2" r="2">
      <c t="s" s="2" r="B2">
        <v>2</v>
      </c>
    </row>
    <row spans="1:2" r="3">
      <c t="s" s="3" r="A3">
        <v>155</v>
      </c>
    </row>
    <row spans="1:2" r="4">
      <c t="s" s="4" r="A4">
        <v>216</v>
      </c>
      <c t="s" s="4" r="B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s="1" r="A1">
        <v>218</v>
      </c>
      <c t="s" s="2" r="B1">
        <v>1</v>
      </c>
    </row>
    <row spans="1:2" r="2">
      <c t="s" s="2" r="B2">
        <v>2</v>
      </c>
    </row>
    <row spans="1:2" r="3">
      <c t="s" s="3" r="A3">
        <v>173</v>
      </c>
    </row>
    <row spans="1:2" r="4">
      <c t="s" s="4" r="A4">
        <v>219</v>
      </c>
      <c t="s" s="4" r="B4">
        <v>220</v>
      </c>
    </row>
    <row spans="1:2" r="5">
      <c t="s" s="4" r="A5">
        <v>221</v>
      </c>
      <c t="s" s="4" r="B5">
        <v>222</v>
      </c>
    </row>
    <row spans="1:2" r="6">
      <c t="s" s="4" r="A6">
        <v>223</v>
      </c>
      <c t="s" s="4" r="B6">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25</v>
      </c>
      <c t="s" s="2" r="B1">
        <v>1</v>
      </c>
    </row>
    <row spans="1:3" r="2">
      <c t="s" s="2" r="B2">
        <v>2</v>
      </c>
      <c t="s" s="2" r="C2">
        <v>30</v>
      </c>
    </row>
    <row spans="1:3" r="3">
      <c t="s" s="4" r="A3">
        <v>226</v>
      </c>
      <c t="s" s="4" r="B3">
        <v>227</v>
      </c>
    </row>
    <row spans="1:3" r="4">
      <c t="s" s="4" r="A4">
        <v>55</v>
      </c>
      <c t="n" s="8" r="B4">
        <v>0.001</v>
      </c>
      <c t="n" s="8" r="C4">
        <v>0.0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228</v>
      </c>
      <c t="s" s="2" r="B1">
        <v>1</v>
      </c>
    </row>
    <row spans="1:3" r="2">
      <c t="s" s="2" r="B2">
        <v>2</v>
      </c>
      <c t="s" s="2" r="C2">
        <v>30</v>
      </c>
    </row>
    <row spans="1:3" r="3">
      <c t="s" s="3" r="A3">
        <v>155</v>
      </c>
    </row>
    <row spans="1:3" r="4">
      <c t="s" s="4" r="A4">
        <v>50</v>
      </c>
      <c t="n" s="7" r="B4">
        <v>-3894278</v>
      </c>
      <c t="n" s="7" r="C4">
        <v>-409275</v>
      </c>
    </row>
    <row spans="1:3" r="5">
      <c t="s" s="4" r="A5">
        <v>32</v>
      </c>
      <c t="n" s="7" r="B5">
        <v>88533</v>
      </c>
      <c t="n" s="6" r="C5">
        <v>116741</v>
      </c>
    </row>
    <row spans="1:3" r="6">
      <c t="s" s="4" r="A6">
        <v>63</v>
      </c>
      <c t="s" s="4" r="B6">
        <v>36</v>
      </c>
      <c t="n" s="7" r="C6">
        <v>255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37"/>
  </cols>
  <sheetData>
    <row spans="1:2" r="1">
      <c t="s" s="1" r="A1">
        <v>229</v>
      </c>
      <c t="s" s="2" r="B1">
        <v>1</v>
      </c>
    </row>
    <row spans="1:2" r="2">
      <c t="s" s="2" r="B2">
        <v>230</v>
      </c>
    </row>
    <row spans="1:2" r="3">
      <c t="s" s="4" r="A3">
        <v>231</v>
      </c>
      <c t="n" s="6" r="B3">
        <v>180000</v>
      </c>
    </row>
    <row spans="1:2" r="4">
      <c t="s" s="4" r="A4">
        <v>232</v>
      </c>
      <c t="n" s="9" r="B4">
        <v>0.25</v>
      </c>
    </row>
    <row spans="1:2" r="5">
      <c t="s" s="4" r="A5">
        <v>233</v>
      </c>
      <c t="n" s="7" r="B5">
        <v>54411</v>
      </c>
    </row>
    <row spans="1:2" r="6">
      <c t="s" s="4" r="A6">
        <v>33</v>
      </c>
      <c t="n" s="7" r="B6">
        <v>30179</v>
      </c>
    </row>
    <row spans="1:2" r="7">
      <c t="s" s="4" r="A7">
        <v>234</v>
      </c>
      <c t="s" s="4" r="B7">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236</v>
      </c>
      <c t="s" s="2" r="B1">
        <v>2</v>
      </c>
      <c t="s" s="2" r="C1">
        <v>30</v>
      </c>
    </row>
    <row spans="1:3" r="2">
      <c t="s" s="3" r="A2">
        <v>237</v>
      </c>
    </row>
    <row spans="1:3" r="3">
      <c t="s" s="4" r="A3">
        <v>238</v>
      </c>
      <c t="n" s="7" r="B3">
        <v>654918</v>
      </c>
      <c t="n" s="7" r="C3">
        <v>580973</v>
      </c>
    </row>
    <row spans="1:3" r="4">
      <c t="s" s="4" r="A4">
        <v>239</v>
      </c>
      <c t="n" s="6" r="B4">
        <v>1533</v>
      </c>
      <c t="s" s="4" r="C4">
        <v>36</v>
      </c>
    </row>
    <row spans="1:3" r="5">
      <c t="s" s="4" r="A5">
        <v>240</v>
      </c>
      <c t="n" s="6" r="B5">
        <v>1475</v>
      </c>
      <c t="s" s="4" r="C5">
        <v>36</v>
      </c>
    </row>
    <row spans="1:3" r="6">
      <c t="s" s="4" r="A6">
        <v>85</v>
      </c>
      <c t="n" s="6" r="B6">
        <v>657926</v>
      </c>
      <c t="n" s="7" r="C6">
        <v>580973</v>
      </c>
    </row>
    <row spans="1:3" r="7">
      <c t="s" s="4" r="A7">
        <v>241</v>
      </c>
      <c t="n" s="6" r="B7">
        <v>-279</v>
      </c>
      <c t="s" s="4" r="C7">
        <v>36</v>
      </c>
    </row>
    <row spans="1:3" r="8">
      <c t="s" s="4" r="A8">
        <v>242</v>
      </c>
      <c t="n" s="7" r="B8">
        <v>657647</v>
      </c>
      <c t="n" s="7" r="C8">
        <v>58097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243</v>
      </c>
      <c t="s" s="2" r="B1">
        <v>1</v>
      </c>
    </row>
    <row spans="1:3" r="2">
      <c t="s" s="2" r="B2">
        <v>2</v>
      </c>
      <c t="s" s="2" r="C2">
        <v>30</v>
      </c>
    </row>
    <row spans="1:3" r="3">
      <c t="s" s="3" r="A3">
        <v>155</v>
      </c>
    </row>
    <row spans="1:3" r="4">
      <c t="s" s="4" r="A4">
        <v>244</v>
      </c>
      <c t="n" s="7" r="B4">
        <v>2521</v>
      </c>
      <c t="n" s="7" r="C4">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3</v>
      </c>
      <c t="s" s="2" r="B1">
        <v>2</v>
      </c>
      <c t="s" s="2" r="C1">
        <v>30</v>
      </c>
    </row>
    <row spans="1:3" r="2">
      <c t="s" s="3" r="A2">
        <v>54</v>
      </c>
    </row>
    <row spans="1:3" r="3">
      <c t="s" s="4" r="A3">
        <v>55</v>
      </c>
      <c t="n" s="8" r="B3">
        <v>0.001</v>
      </c>
      <c t="n" s="8" r="C3">
        <v>0.001</v>
      </c>
    </row>
    <row spans="1:3" r="4">
      <c t="s" s="4" r="A4">
        <v>56</v>
      </c>
      <c t="n" s="6" r="B4">
        <v>100000000</v>
      </c>
      <c t="n" s="6" r="C4">
        <v>100000000</v>
      </c>
    </row>
    <row spans="1:3" r="5">
      <c t="s" s="4" r="A5">
        <v>57</v>
      </c>
      <c t="n" s="6" r="B5">
        <v>20378415</v>
      </c>
      <c t="n" s="6" r="C5">
        <v>17409915</v>
      </c>
    </row>
    <row spans="1:3" r="6">
      <c t="s" s="4" r="A6">
        <v>58</v>
      </c>
      <c t="n" s="8" r="B6">
        <v>0.001</v>
      </c>
      <c t="n" s="8" r="C6">
        <v>0.001</v>
      </c>
    </row>
    <row spans="1:3" r="7">
      <c t="s" s="4" r="A7">
        <v>59</v>
      </c>
      <c t="n" s="6" r="B7">
        <v>10000000</v>
      </c>
      <c t="n" s="6" r="C7">
        <v>10000000</v>
      </c>
    </row>
    <row spans="1:3" r="8">
      <c t="s" s="4" r="A8">
        <v>60</v>
      </c>
      <c t="n" s="6" r="B8">
        <v>400000</v>
      </c>
      <c t="n" s="6" r="C8">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5</v>
      </c>
      <c t="s" s="2" r="B1">
        <v>2</v>
      </c>
      <c t="s" s="2" r="C1">
        <v>246</v>
      </c>
      <c t="s" s="2" r="D1">
        <v>30</v>
      </c>
    </row>
    <row spans="1:4" r="2">
      <c t="s" s="3" r="A2">
        <v>212</v>
      </c>
    </row>
    <row spans="1:4" r="3">
      <c t="s" s="4" r="A3">
        <v>247</v>
      </c>
      <c t="n" s="7" r="C3">
        <v>51596</v>
      </c>
      <c t="n" s="7" r="D3">
        <v>49002</v>
      </c>
    </row>
    <row spans="1:4" r="4">
      <c t="s" s="4" r="A4">
        <v>241</v>
      </c>
      <c t="n" s="6" r="C4">
        <v>-7126</v>
      </c>
      <c t="n" s="6" r="D4">
        <v>-4605</v>
      </c>
    </row>
    <row spans="1:4" r="5">
      <c t="s" s="4" r="A5">
        <v>242</v>
      </c>
      <c t="n" s="7" r="B5">
        <v>44470</v>
      </c>
      <c t="n" s="7" r="C5">
        <v>44470</v>
      </c>
      <c t="n" s="7" r="D5">
        <v>4439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248</v>
      </c>
      <c t="s" s="2" r="B1">
        <v>1</v>
      </c>
    </row>
    <row spans="1:3" r="2">
      <c t="s" s="2" r="B2">
        <v>2</v>
      </c>
      <c t="s" s="2" r="C2">
        <v>30</v>
      </c>
    </row>
    <row spans="1:3" r="3">
      <c t="s" s="3" r="A3">
        <v>155</v>
      </c>
    </row>
    <row spans="1:3" r="4">
      <c t="s" s="4" r="A4">
        <v>249</v>
      </c>
      <c t="n" s="7" r="B4">
        <v>2521</v>
      </c>
      <c t="n" s="7" r="C4">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7"/>
    <col customWidth="1" max="2" min="2" width="16"/>
    <col customWidth="1" max="3" min="3" width="16"/>
  </cols>
  <sheetData>
    <row spans="1:3" r="1">
      <c t="s" s="1" r="A1">
        <v>250</v>
      </c>
      <c t="s" s="2" r="B1">
        <v>1</v>
      </c>
    </row>
    <row spans="1:3" r="2">
      <c t="s" s="2" r="B2">
        <v>2</v>
      </c>
      <c t="s" s="2" r="C2">
        <v>30</v>
      </c>
    </row>
    <row spans="1:3" r="3">
      <c t="s" s="4" r="A3">
        <v>67</v>
      </c>
      <c t="n" s="7" r="B3">
        <v>3377956</v>
      </c>
      <c t="n" s="7" r="C3">
        <v>45682</v>
      </c>
    </row>
    <row spans="1:3" r="4">
      <c t="s" s="4" r="A4">
        <v>251</v>
      </c>
      <c t="n" s="8" r="B4">
        <v>0.001</v>
      </c>
      <c t="n" s="8" r="C4">
        <v>0.001</v>
      </c>
    </row>
    <row spans="1:3" r="5">
      <c t="s" s="4" r="A5">
        <v>252</v>
      </c>
      <c t="n" s="7" r="B5">
        <v>20378</v>
      </c>
      <c t="n" s="7" r="C5">
        <v>17410</v>
      </c>
    </row>
    <row spans="1:3" r="6">
      <c t="s" s="4" r="A6">
        <v>253</v>
      </c>
    </row>
    <row spans="1:3" r="7">
      <c t="s" s="4" r="A7">
        <v>254</v>
      </c>
      <c t="s" s="4" r="B7">
        <v>255</v>
      </c>
    </row>
    <row spans="1:3" r="8">
      <c t="s" s="4" r="A8">
        <v>256</v>
      </c>
      <c t="n" s="7" r="B8">
        <v>7500</v>
      </c>
    </row>
    <row spans="1:3" r="9">
      <c t="s" s="4" r="A9">
        <v>257</v>
      </c>
      <c t="s" s="4" r="B9">
        <v>258</v>
      </c>
    </row>
    <row spans="1:3" r="10">
      <c t="s" s="4" r="A10">
        <v>67</v>
      </c>
      <c t="n" s="7" r="B10">
        <v>94500</v>
      </c>
    </row>
    <row spans="1:3" r="11">
      <c t="s" s="4" r="A11">
        <v>259</v>
      </c>
    </row>
    <row spans="1:3" r="12">
      <c t="s" s="4" r="A12">
        <v>254</v>
      </c>
      <c t="s" s="4" r="B12">
        <v>260</v>
      </c>
    </row>
    <row spans="1:3" r="13">
      <c t="s" s="4" r="A13">
        <v>261</v>
      </c>
      <c t="n" s="7" r="B13">
        <v>33341</v>
      </c>
    </row>
    <row spans="1:3" r="14">
      <c t="s" s="4" r="A14">
        <v>262</v>
      </c>
      <c t="n" s="6" r="B14">
        <v>115026</v>
      </c>
    </row>
    <row spans="1:3" r="15">
      <c t="s" s="4" r="A15">
        <v>251</v>
      </c>
      <c t="n" s="8" r="B15">
        <v>0.001</v>
      </c>
    </row>
    <row spans="1:3" r="16">
      <c t="s" s="4" r="A16">
        <v>252</v>
      </c>
      <c t="n" s="7" r="B16">
        <v>38342</v>
      </c>
    </row>
    <row spans="1:3" r="17">
      <c t="s" s="4" r="A17">
        <v>263</v>
      </c>
      <c t="n" s="7" r="B17">
        <v>5001</v>
      </c>
    </row>
    <row spans="1:3" r="18">
      <c t="s" s="4" r="A18">
        <v>264</v>
      </c>
      <c t="s" s="4" r="B18">
        <v>265</v>
      </c>
    </row>
    <row spans="1:3" r="19">
      <c t="s" s="4" r="A19">
        <v>266</v>
      </c>
      <c t="s" s="4" r="B19">
        <v>267</v>
      </c>
    </row>
    <row spans="1:3" r="20">
      <c t="s" s="4" r="A20">
        <v>268</v>
      </c>
    </row>
    <row spans="1:3" r="21">
      <c t="s" s="4" r="A21">
        <v>254</v>
      </c>
      <c t="s" s="4" r="C21">
        <v>260</v>
      </c>
    </row>
    <row spans="1:3" r="22">
      <c t="s" s="4" r="A22">
        <v>261</v>
      </c>
      <c t="n" s="7" r="B22">
        <v>16659</v>
      </c>
    </row>
    <row spans="1:3" r="23">
      <c t="s" s="4" r="A23">
        <v>262</v>
      </c>
      <c t="n" s="6" r="C23">
        <v>57474</v>
      </c>
    </row>
    <row spans="1:3" r="24">
      <c t="s" s="4" r="A24">
        <v>251</v>
      </c>
      <c t="n" s="8" r="B24">
        <v>0.001</v>
      </c>
    </row>
    <row spans="1:3" r="25">
      <c t="s" s="4" r="A25">
        <v>252</v>
      </c>
      <c t="n" s="7" r="B25">
        <v>19158</v>
      </c>
    </row>
    <row spans="1:3" r="26">
      <c t="s" s="4" r="A26">
        <v>263</v>
      </c>
      <c t="n" s="7" r="B26">
        <v>2499</v>
      </c>
    </row>
    <row spans="1:3" r="27">
      <c t="s" s="4" r="A27">
        <v>264</v>
      </c>
      <c t="s" s="4" r="B27">
        <v>269</v>
      </c>
    </row>
    <row spans="1:3" r="28">
      <c t="s" s="4" r="A28">
        <v>266</v>
      </c>
      <c t="s" s="4" r="C28">
        <v>26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60"/>
    <col customWidth="1" max="2" min="2" width="80"/>
    <col customWidth="1" max="3" min="3" width="14"/>
  </cols>
  <sheetData>
    <row spans="1:3" r="1">
      <c t="s" s="1" r="A1">
        <v>270</v>
      </c>
      <c t="s" s="2" r="B1">
        <v>1</v>
      </c>
    </row>
    <row spans="1:3" r="2">
      <c t="s" s="2" r="B2">
        <v>2</v>
      </c>
      <c t="s" s="2" r="C2">
        <v>30</v>
      </c>
    </row>
    <row spans="1:3" r="3">
      <c t="s" s="4" r="A3">
        <v>271</v>
      </c>
      <c t="n" s="8" r="B3">
        <v>0.001</v>
      </c>
      <c t="n" s="8" r="C3">
        <v>0.001</v>
      </c>
    </row>
    <row spans="1:3" r="4">
      <c t="s" s="4" r="A4">
        <v>272</v>
      </c>
      <c t="n" s="6" r="B4">
        <v>690000</v>
      </c>
      <c t="s" s="4" r="C4">
        <v>36</v>
      </c>
    </row>
    <row spans="1:3" r="5">
      <c t="s" s="4" r="A5">
        <v>273</v>
      </c>
      <c t="n" s="7" r="B5">
        <v>690000</v>
      </c>
      <c t="n" s="7" r="C5">
        <v>29075</v>
      </c>
    </row>
    <row spans="1:3" r="6">
      <c t="s" s="4" r="A6">
        <v>274</v>
      </c>
      <c t="n" s="6" r="B6">
        <v>7857600</v>
      </c>
    </row>
    <row spans="1:3" r="7">
      <c t="s" s="4" r="A7">
        <v>120</v>
      </c>
      <c t="n" s="7" r="B7">
        <v>3242305</v>
      </c>
      <c t="n" s="6" r="C7">
        <v>12879</v>
      </c>
    </row>
    <row spans="1:3" r="8">
      <c t="s" s="4" r="A8">
        <v>275</v>
      </c>
      <c t="n" s="7" r="B8">
        <v>242000</v>
      </c>
      <c t="n" s="7" r="C8">
        <v>200000</v>
      </c>
    </row>
    <row spans="1:3" r="9">
      <c t="s" s="4" r="A9">
        <v>276</v>
      </c>
      <c t="s" s="4" r="B9">
        <v>277</v>
      </c>
    </row>
    <row spans="1:3" r="10">
      <c t="s" s="4" r="A10">
        <v>107</v>
      </c>
      <c t="n" s="6" r="B10">
        <v>400000</v>
      </c>
    </row>
    <row spans="1:3" r="11">
      <c t="s" s="4" r="A11">
        <v>278</v>
      </c>
    </row>
    <row spans="1:3" r="12">
      <c t="s" s="4" r="A12">
        <v>279</v>
      </c>
      <c t="s" s="4" r="B12">
        <v>280</v>
      </c>
    </row>
    <row spans="1:3" r="13">
      <c t="s" s="4" r="A13">
        <v>271</v>
      </c>
      <c t="n" s="8" r="B13">
        <v>0.001</v>
      </c>
    </row>
    <row spans="1:3" r="14">
      <c t="s" s="4" r="A14">
        <v>272</v>
      </c>
      <c t="n" s="6" r="B14">
        <v>300000</v>
      </c>
    </row>
    <row spans="1:3" r="15">
      <c t="s" s="4" r="A15">
        <v>274</v>
      </c>
      <c t="n" s="6" r="B15">
        <v>1500000</v>
      </c>
    </row>
    <row spans="1:3" r="16">
      <c t="s" s="4" r="A16">
        <v>281</v>
      </c>
      <c t="s" s="4" r="B16">
        <v>282</v>
      </c>
    </row>
    <row spans="1:3" r="17">
      <c t="s" s="4" r="A17">
        <v>283</v>
      </c>
      <c t="n" s="8" r="B17">
        <v>0.083</v>
      </c>
    </row>
    <row spans="1:3" r="18">
      <c t="s" s="4" r="A18">
        <v>284</v>
      </c>
    </row>
    <row spans="1:3" r="19">
      <c t="s" s="4" r="A19">
        <v>279</v>
      </c>
      <c t="s" s="4" r="B19">
        <v>280</v>
      </c>
    </row>
    <row spans="1:3" r="20">
      <c t="s" s="4" r="A20">
        <v>271</v>
      </c>
      <c t="n" s="8" r="B20">
        <v>0.001</v>
      </c>
    </row>
    <row spans="1:3" r="21">
      <c t="s" s="4" r="A21">
        <v>272</v>
      </c>
      <c t="n" s="6" r="B21">
        <v>300000</v>
      </c>
    </row>
    <row spans="1:3" r="22">
      <c t="s" s="4" r="A22">
        <v>274</v>
      </c>
      <c t="n" s="6" r="B22">
        <v>1500000</v>
      </c>
    </row>
    <row spans="1:3" r="23">
      <c t="s" s="4" r="A23">
        <v>281</v>
      </c>
      <c t="s" s="4" r="B23">
        <v>282</v>
      </c>
    </row>
    <row spans="1:3" r="24">
      <c t="s" s="4" r="A24">
        <v>283</v>
      </c>
      <c t="n" s="8" r="B24">
        <v>0.083</v>
      </c>
    </row>
    <row spans="1:3" r="25">
      <c t="s" s="4" r="A25">
        <v>285</v>
      </c>
    </row>
    <row spans="1:3" r="26">
      <c t="s" s="4" r="A26">
        <v>279</v>
      </c>
      <c t="s" s="4" r="B26">
        <v>280</v>
      </c>
    </row>
    <row spans="1:3" r="27">
      <c t="s" s="4" r="A27">
        <v>271</v>
      </c>
      <c t="n" s="8" r="B27">
        <v>0.001</v>
      </c>
    </row>
    <row spans="1:3" r="28">
      <c t="s" s="4" r="A28">
        <v>272</v>
      </c>
      <c t="n" s="6" r="B28">
        <v>300000</v>
      </c>
    </row>
    <row spans="1:3" r="29">
      <c t="s" s="4" r="A29">
        <v>274</v>
      </c>
      <c t="n" s="6" r="B29">
        <v>1500000</v>
      </c>
    </row>
    <row spans="1:3" r="30">
      <c t="s" s="4" r="A30">
        <v>281</v>
      </c>
      <c t="s" s="4" r="B30">
        <v>282</v>
      </c>
    </row>
    <row spans="1:3" r="31">
      <c t="s" s="4" r="A31">
        <v>283</v>
      </c>
      <c t="n" s="8" r="B31">
        <v>0.083</v>
      </c>
    </row>
    <row spans="1:3" r="32">
      <c t="s" s="4" r="A32">
        <v>286</v>
      </c>
    </row>
    <row spans="1:3" r="33">
      <c t="s" s="4" r="A33">
        <v>279</v>
      </c>
      <c t="s" s="4" r="B33">
        <v>280</v>
      </c>
    </row>
    <row spans="1:3" r="34">
      <c t="s" s="4" r="A34">
        <v>271</v>
      </c>
      <c t="n" s="8" r="B34">
        <v>0.001</v>
      </c>
    </row>
    <row spans="1:3" r="35">
      <c t="s" s="4" r="A35">
        <v>272</v>
      </c>
      <c t="n" s="6" r="B35">
        <v>300000</v>
      </c>
    </row>
    <row spans="1:3" r="36">
      <c t="s" s="4" r="A36">
        <v>274</v>
      </c>
      <c t="n" s="6" r="B36">
        <v>1500000</v>
      </c>
    </row>
    <row spans="1:3" r="37">
      <c t="s" s="4" r="A37">
        <v>281</v>
      </c>
      <c t="s" s="4" r="B37">
        <v>282</v>
      </c>
    </row>
    <row spans="1:3" r="38">
      <c t="s" s="4" r="A38">
        <v>283</v>
      </c>
      <c t="n" s="8" r="B38">
        <v>0.083</v>
      </c>
    </row>
    <row spans="1:3" r="39">
      <c t="s" s="4" r="A39">
        <v>287</v>
      </c>
    </row>
    <row spans="1:3" r="40">
      <c t="s" s="4" r="A40">
        <v>279</v>
      </c>
      <c t="s" s="4" r="B40">
        <v>280</v>
      </c>
    </row>
    <row spans="1:3" r="41">
      <c t="s" s="4" r="A41">
        <v>271</v>
      </c>
      <c t="n" s="8" r="B41">
        <v>0.001</v>
      </c>
    </row>
    <row spans="1:3" r="42">
      <c t="s" s="4" r="A42">
        <v>272</v>
      </c>
      <c t="n" s="6" r="B42">
        <v>300000</v>
      </c>
    </row>
    <row spans="1:3" r="43">
      <c t="s" s="4" r="A43">
        <v>274</v>
      </c>
      <c t="n" s="6" r="B43">
        <v>1500000</v>
      </c>
    </row>
    <row spans="1:3" r="44">
      <c t="s" s="4" r="A44">
        <v>281</v>
      </c>
      <c t="s" s="4" r="B44">
        <v>282</v>
      </c>
    </row>
    <row spans="1:3" r="45">
      <c t="s" s="4" r="A45">
        <v>283</v>
      </c>
      <c t="n" s="8" r="B45">
        <v>0.083</v>
      </c>
    </row>
    <row spans="1:3" r="46">
      <c t="s" s="4" r="A46">
        <v>288</v>
      </c>
    </row>
    <row spans="1:3" r="47">
      <c t="s" s="4" r="A47">
        <v>279</v>
      </c>
      <c t="s" s="4" r="B47">
        <v>289</v>
      </c>
    </row>
    <row spans="1:3" r="48">
      <c t="s" s="4" r="A48">
        <v>271</v>
      </c>
      <c t="n" s="9" r="B48">
        <v>0.33</v>
      </c>
    </row>
    <row spans="1:3" r="49">
      <c t="s" s="4" r="A49">
        <v>272</v>
      </c>
      <c t="n" s="6" r="B49">
        <v>180000</v>
      </c>
    </row>
    <row spans="1:3" r="50">
      <c t="s" s="4" r="A50">
        <v>273</v>
      </c>
      <c t="n" s="7" r="B50">
        <v>60000</v>
      </c>
    </row>
    <row spans="1:3" r="51">
      <c t="s" s="4" r="A51">
        <v>290</v>
      </c>
    </row>
    <row spans="1:3" r="52">
      <c t="s" s="4" r="A52">
        <v>262</v>
      </c>
      <c t="n" s="6" r="B52">
        <v>172500</v>
      </c>
    </row>
    <row spans="1:3" r="53">
      <c t="s" s="4" r="A53">
        <v>291</v>
      </c>
    </row>
    <row spans="1:3" r="54">
      <c t="s" s="4" r="A54">
        <v>271</v>
      </c>
      <c t="n" s="9" r="B54">
        <v>0.33</v>
      </c>
    </row>
    <row spans="1:3" r="55">
      <c t="s" s="4" r="A55">
        <v>262</v>
      </c>
      <c t="n" s="6" r="B55">
        <v>726000</v>
      </c>
    </row>
    <row spans="1:3" r="56">
      <c t="s" s="4" r="A56">
        <v>275</v>
      </c>
      <c t="n" s="7" r="B56">
        <v>242000</v>
      </c>
    </row>
    <row spans="1:3" r="57">
      <c t="s" s="4" r="A57">
        <v>292</v>
      </c>
      <c t="n" s="6" r="B57">
        <v>72600</v>
      </c>
    </row>
    <row spans="1:3" r="58">
      <c t="s" s="4" r="A58">
        <v>293</v>
      </c>
      <c t="s" s="4" r="B58">
        <v>294</v>
      </c>
    </row>
    <row spans="1:3" r="59">
      <c t="s" s="4" r="A59">
        <v>295</v>
      </c>
    </row>
    <row spans="1:3" r="60">
      <c t="s" s="4" r="A60">
        <v>279</v>
      </c>
      <c t="s" s="4" r="B60">
        <v>280</v>
      </c>
    </row>
    <row spans="1:3" r="61">
      <c t="s" s="4" r="A61">
        <v>271</v>
      </c>
      <c t="n" s="9" r="B61">
        <v>0.33</v>
      </c>
    </row>
    <row spans="1:3" r="62">
      <c t="s" s="4" r="A62">
        <v>272</v>
      </c>
      <c t="n" s="6" r="B62">
        <v>390000</v>
      </c>
    </row>
    <row spans="1:3" r="63">
      <c t="s" s="4" r="A63">
        <v>120</v>
      </c>
      <c t="n" s="7" r="B63">
        <v>130000</v>
      </c>
    </row>
    <row spans="1:3" r="64">
      <c t="s" s="4" r="A64">
        <v>296</v>
      </c>
    </row>
    <row spans="1:3" r="65">
      <c t="s" s="4" r="A65">
        <v>279</v>
      </c>
      <c t="s" s="4" r="B65">
        <v>297</v>
      </c>
    </row>
    <row spans="1:3" r="66">
      <c t="s" s="4" r="A66">
        <v>271</v>
      </c>
      <c t="n" s="8" r="B66">
        <v>0.363</v>
      </c>
    </row>
    <row spans="1:3" r="67">
      <c t="s" s="4" r="A67">
        <v>120</v>
      </c>
      <c t="n" s="7" r="B67">
        <v>87581</v>
      </c>
    </row>
    <row spans="1:3" r="68">
      <c t="s" s="4" r="A68">
        <v>298</v>
      </c>
      <c t="n" s="6" r="B68">
        <v>285000</v>
      </c>
    </row>
    <row spans="1:3" r="69">
      <c t="s" s="4" r="A69">
        <v>299</v>
      </c>
    </row>
    <row spans="1:3" r="70">
      <c t="s" s="4" r="A70">
        <v>272</v>
      </c>
      <c t="n" s="6" r="B70">
        <v>1500000</v>
      </c>
    </row>
    <row spans="1:3" r="71">
      <c t="s" s="4" r="A71">
        <v>273</v>
      </c>
      <c t="n" s="7" r="B71">
        <v>500000</v>
      </c>
    </row>
    <row spans="1:3" r="72">
      <c t="s" s="4" r="A72">
        <v>274</v>
      </c>
      <c t="n" s="6" r="B72">
        <v>7500000</v>
      </c>
    </row>
    <row spans="1:3" r="73">
      <c t="s" s="4" r="A73">
        <v>120</v>
      </c>
      <c t="n" s="7" r="B73">
        <v>241430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300</v>
      </c>
      <c t="s" s="2" r="B1">
        <v>1</v>
      </c>
    </row>
    <row spans="1:3" r="2">
      <c t="s" s="2" r="B2">
        <v>2</v>
      </c>
      <c t="s" s="2" r="C2">
        <v>30</v>
      </c>
    </row>
    <row spans="1:3" r="3">
      <c t="s" s="3" r="A3">
        <v>155</v>
      </c>
    </row>
    <row spans="1:3" r="4">
      <c t="s" s="4" r="A4">
        <v>301</v>
      </c>
      <c t="n" s="6" r="B4">
        <v>20000</v>
      </c>
      <c t="n" s="6" r="C4">
        <v>20000</v>
      </c>
    </row>
    <row spans="1:3" r="5">
      <c t="s" s="4" r="A5">
        <v>302</v>
      </c>
      <c t="n" s="9" r="B5">
        <v>0.36</v>
      </c>
      <c t="n" s="9" r="C5">
        <v>0.36</v>
      </c>
    </row>
    <row spans="1:3" r="6">
      <c t="s" s="4" r="A6">
        <v>303</v>
      </c>
      <c t="n" s="6" r="B6">
        <v>7857600</v>
      </c>
    </row>
    <row spans="1:3" r="7">
      <c t="s" s="4" r="A7">
        <v>304</v>
      </c>
      <c t="n" s="9" r="B7">
        <v>0.1</v>
      </c>
    </row>
    <row spans="1:3" r="8">
      <c t="s" s="4" r="A8">
        <v>305</v>
      </c>
      <c t="s" s="4" r="C8">
        <v>36</v>
      </c>
    </row>
    <row spans="1:3" r="9">
      <c t="s" s="4" r="A9">
        <v>306</v>
      </c>
      <c t="s" s="4" r="C9">
        <v>36</v>
      </c>
    </row>
    <row spans="1:3" r="10">
      <c t="s" s="4" r="A10">
        <v>307</v>
      </c>
      <c t="s" s="4" r="C10">
        <v>36</v>
      </c>
    </row>
    <row spans="1:3" r="11">
      <c t="s" s="4" r="A11">
        <v>308</v>
      </c>
      <c t="s" s="4" r="B11">
        <v>36</v>
      </c>
      <c t="s" s="4" r="C11">
        <v>36</v>
      </c>
    </row>
    <row spans="1:3" r="12">
      <c t="s" s="4" r="A12">
        <v>309</v>
      </c>
      <c t="s" s="4" r="B12">
        <v>36</v>
      </c>
      <c t="s" s="4" r="C12">
        <v>36</v>
      </c>
    </row>
    <row spans="1:3" r="13">
      <c t="s" s="4" r="A13">
        <v>310</v>
      </c>
      <c t="n" s="6" r="B13">
        <v>7877600</v>
      </c>
      <c t="n" s="6" r="C13">
        <v>20000</v>
      </c>
    </row>
    <row spans="1:3" r="14">
      <c t="s" s="4" r="A14">
        <v>311</v>
      </c>
      <c t="n" s="9" r="B14">
        <v>0.1</v>
      </c>
      <c t="n" s="9" r="C14">
        <v>0.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5"/>
    <col customWidth="1" max="2" min="2" width="80"/>
    <col customWidth="1" max="3" min="3" width="14"/>
  </cols>
  <sheetData>
    <row spans="1:3" r="1">
      <c t="s" s="1" r="A1">
        <v>312</v>
      </c>
      <c t="s" s="2" r="B1">
        <v>1</v>
      </c>
    </row>
    <row spans="1:3" r="2">
      <c t="s" s="2" r="B2">
        <v>2</v>
      </c>
      <c t="s" s="2" r="C2">
        <v>30</v>
      </c>
    </row>
    <row spans="1:3" r="3">
      <c t="s" s="4" r="A3">
        <v>313</v>
      </c>
      <c t="n" s="6" r="B3">
        <v>7877600</v>
      </c>
    </row>
    <row spans="1:3" r="4">
      <c t="s" s="4" r="A4">
        <v>275</v>
      </c>
      <c t="n" s="7" r="B4">
        <v>242000</v>
      </c>
      <c t="n" s="7" r="C4">
        <v>200000</v>
      </c>
    </row>
    <row spans="1:3" r="5">
      <c t="s" s="4" r="A5">
        <v>55</v>
      </c>
      <c t="n" s="8" r="B5">
        <v>0.001</v>
      </c>
      <c t="n" s="8" r="C5">
        <v>0.001</v>
      </c>
    </row>
    <row spans="1:3" r="6">
      <c t="s" s="4" r="A6">
        <v>314</v>
      </c>
    </row>
    <row spans="1:3" r="7">
      <c t="s" s="4" r="A7">
        <v>55</v>
      </c>
      <c t="n" s="9" r="B7">
        <v>0.33</v>
      </c>
    </row>
    <row spans="1:3" r="8">
      <c t="s" s="4" r="A8">
        <v>293</v>
      </c>
      <c t="s" s="4" r="B8">
        <v>315</v>
      </c>
    </row>
    <row spans="1:3" r="9">
      <c t="s" s="4" r="A9">
        <v>291</v>
      </c>
    </row>
    <row spans="1:3" r="10">
      <c t="s" s="4" r="A10">
        <v>316</v>
      </c>
      <c t="n" s="6" r="B10">
        <v>726000</v>
      </c>
    </row>
    <row spans="1:3" r="11">
      <c t="s" s="4" r="A11">
        <v>275</v>
      </c>
      <c t="n" s="7" r="B11">
        <v>242000</v>
      </c>
    </row>
    <row spans="1:3" r="12">
      <c t="s" s="4" r="A12">
        <v>292</v>
      </c>
      <c t="n" s="6" r="B12">
        <v>72600</v>
      </c>
    </row>
    <row spans="1:3" r="13">
      <c t="s" s="4" r="A13">
        <v>55</v>
      </c>
      <c t="n" s="9" r="B13">
        <v>0.33</v>
      </c>
    </row>
    <row spans="1:3" r="14">
      <c t="s" s="4" r="A14">
        <v>293</v>
      </c>
      <c t="s" s="4" r="B14">
        <v>29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317</v>
      </c>
      <c t="s" s="2" r="B1">
        <v>1</v>
      </c>
    </row>
    <row spans="1:3" r="2">
      <c t="s" s="2" r="B2">
        <v>2</v>
      </c>
      <c t="s" s="2" r="C2">
        <v>30</v>
      </c>
    </row>
    <row spans="1:3" r="3">
      <c t="s" s="3" r="A3">
        <v>173</v>
      </c>
    </row>
    <row spans="1:3" r="4">
      <c t="s" s="4" r="A4">
        <v>77</v>
      </c>
      <c t="n" s="7" r="B4">
        <v>-3485003</v>
      </c>
      <c t="n" s="7" r="C4">
        <v>-45145</v>
      </c>
    </row>
    <row spans="1:3" r="5">
      <c t="s" s="3" r="A5">
        <v>318</v>
      </c>
    </row>
    <row spans="1:3" r="6">
      <c t="s" s="4" r="A6">
        <v>319</v>
      </c>
      <c t="s" s="4" r="B6">
        <v>36</v>
      </c>
      <c t="n" s="6" r="C6">
        <v>40000</v>
      </c>
    </row>
    <row spans="1:3" r="7">
      <c t="s" s="4" r="A7">
        <v>320</v>
      </c>
      <c t="n" s="7" r="B7">
        <v>1035</v>
      </c>
      <c t="n" s="7" r="C7">
        <v>1200</v>
      </c>
    </row>
    <row spans="1:3" r="8">
      <c t="s" s="4" r="A8">
        <v>321</v>
      </c>
      <c t="n" s="7" r="B8">
        <v>3242463</v>
      </c>
      <c t="s" s="4" r="C8">
        <v>36</v>
      </c>
    </row>
    <row spans="1:3" r="9">
      <c t="s" s="4" r="A9">
        <v>322</v>
      </c>
      <c t="s" s="4" r="B9">
        <v>36</v>
      </c>
      <c t="s" s="4" r="C9">
        <v>36</v>
      </c>
    </row>
    <row spans="1:3" r="10">
      <c t="s" s="4" r="A10">
        <v>323</v>
      </c>
      <c t="n" s="7" r="B10">
        <v>-241505</v>
      </c>
      <c t="n" s="7" r="C10">
        <v>-3945</v>
      </c>
    </row>
    <row spans="1:3" r="11">
      <c t="s" s="4" r="A11">
        <v>324</v>
      </c>
      <c t="s" s="4" r="B11">
        <v>325</v>
      </c>
      <c t="s" s="4" r="C11">
        <v>325</v>
      </c>
    </row>
    <row spans="1:3" r="12">
      <c t="s" s="4" r="A12">
        <v>326</v>
      </c>
      <c t="n" s="7" r="B12">
        <v>-82112</v>
      </c>
      <c t="n" s="7" r="C12">
        <v>-134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327</v>
      </c>
      <c t="s" s="2" r="B1">
        <v>2</v>
      </c>
      <c t="s" s="2" r="C1">
        <v>30</v>
      </c>
    </row>
    <row spans="1:3" r="2">
      <c t="s" s="3" r="A2">
        <v>173</v>
      </c>
    </row>
    <row spans="1:3" r="3">
      <c t="s" s="4" r="A3">
        <v>326</v>
      </c>
      <c t="n" s="7" r="B3">
        <v>207257</v>
      </c>
      <c t="n" s="7" r="C3">
        <v>125146</v>
      </c>
    </row>
    <row spans="1:3" r="4">
      <c t="s" s="4" r="A4">
        <v>328</v>
      </c>
      <c t="n" s="7" r="B4">
        <v>-207257</v>
      </c>
      <c t="n" s="7" r="C4">
        <v>-125146</v>
      </c>
    </row>
    <row spans="1:3" r="5">
      <c t="s" s="4" r="A5">
        <v>329</v>
      </c>
      <c t="s" s="4" r="B5">
        <v>36</v>
      </c>
      <c t="s" s="4" r="C5">
        <v>36</v>
      </c>
    </row>
    <row spans="1:3" r="6">
      <c t="s" s="4" r="A6">
        <v>330</v>
      </c>
      <c t="s" s="4" r="B6">
        <v>36</v>
      </c>
      <c t="s" s="4" r="C6">
        <v>3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P6"/>
  <sheetViews>
    <sheetView workbookViewId="0">
      <selection activeCell="A1" sqref="A1"/>
    </sheetView>
  </sheetViews>
  <sheetFormatPr baseColWidth="10" defaultRowHeight="15"/>
  <cols>
    <col customWidth="1" max="1" min="1" width="76"/>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6"/>
    <col customWidth="1" max="16" min="16" width="16"/>
  </cols>
  <sheetData>
    <row spans="1:16" r="1">
      <c t="s" s="1" r="A1">
        <v>331</v>
      </c>
      <c t="s" s="2" r="B1">
        <v>1</v>
      </c>
    </row>
    <row spans="1:16" r="2">
      <c t="s" s="2" r="B2">
        <v>2</v>
      </c>
      <c t="s" s="2" r="C2">
        <v>30</v>
      </c>
      <c t="s" s="2" r="D2">
        <v>332</v>
      </c>
      <c t="s" s="2" r="E2">
        <v>333</v>
      </c>
      <c t="s" s="2" r="F2">
        <v>334</v>
      </c>
      <c t="s" s="2" r="G2">
        <v>335</v>
      </c>
      <c t="s" s="2" r="H2">
        <v>336</v>
      </c>
      <c t="s" s="2" r="I2">
        <v>337</v>
      </c>
      <c t="s" s="2" r="J2">
        <v>338</v>
      </c>
      <c t="s" s="2" r="K2">
        <v>339</v>
      </c>
      <c t="s" s="2" r="L2">
        <v>340</v>
      </c>
      <c t="s" s="2" r="M2">
        <v>341</v>
      </c>
      <c t="s" s="2" r="N2">
        <v>342</v>
      </c>
      <c t="s" s="2" r="O2">
        <v>343</v>
      </c>
      <c t="s" s="2" r="P2">
        <v>344</v>
      </c>
    </row>
    <row spans="1:16" r="3">
      <c t="s" s="3" r="A3">
        <v>173</v>
      </c>
    </row>
    <row spans="1:16" r="4">
      <c t="s" s="4" r="A4">
        <v>345</v>
      </c>
      <c t="n" s="7" r="B4">
        <v>82000</v>
      </c>
      <c t="n" s="7" r="C4">
        <v>1000</v>
      </c>
      <c t="n" s="7" r="D4">
        <v>11000</v>
      </c>
      <c t="n" s="7" r="E4">
        <v>7000</v>
      </c>
      <c t="n" s="7" r="F4">
        <v>13000</v>
      </c>
      <c t="n" s="7" r="G4">
        <v>6000</v>
      </c>
      <c t="n" s="7" r="H4">
        <v>10000</v>
      </c>
      <c t="n" s="7" r="I4">
        <v>7000</v>
      </c>
      <c t="n" s="7" r="J4">
        <v>1000</v>
      </c>
      <c t="n" s="7" r="K4">
        <v>1000</v>
      </c>
      <c t="s" s="4" r="L4">
        <v>36</v>
      </c>
      <c t="n" s="7" r="M4">
        <v>62000</v>
      </c>
      <c t="s" s="4" r="N4">
        <v>36</v>
      </c>
      <c t="n" s="7" r="O4">
        <v>4000</v>
      </c>
      <c t="n" s="7" r="P4">
        <v>2000</v>
      </c>
    </row>
    <row spans="1:16" r="5">
      <c t="s" s="4" r="A5">
        <v>346</v>
      </c>
      <c t="s" s="4" r="B5">
        <v>347</v>
      </c>
      <c t="s" s="4" r="C5">
        <v>348</v>
      </c>
      <c t="s" s="4" r="D5">
        <v>349</v>
      </c>
      <c t="s" s="4" r="E5">
        <v>350</v>
      </c>
      <c t="s" s="4" r="F5">
        <v>351</v>
      </c>
      <c t="s" s="4" r="G5">
        <v>352</v>
      </c>
      <c t="s" s="4" r="H5">
        <v>353</v>
      </c>
      <c t="s" s="4" r="I5">
        <v>354</v>
      </c>
      <c t="s" s="4" r="J5">
        <v>355</v>
      </c>
      <c t="s" s="4" r="K5">
        <v>356</v>
      </c>
      <c t="s" s="4" r="L5">
        <v>357</v>
      </c>
      <c t="s" s="4" r="M5">
        <v>358</v>
      </c>
      <c t="s" s="4" r="N5">
        <v>359</v>
      </c>
      <c t="s" s="4" r="O5">
        <v>360</v>
      </c>
      <c t="s" s="4" r="P5">
        <v>361</v>
      </c>
    </row>
    <row spans="1:16" r="6">
      <c t="s" s="4" r="A6">
        <v>362</v>
      </c>
      <c t="n" s="7" r="B6">
        <v>207000</v>
      </c>
    </row>
  </sheetData>
  <mergeCells count="2">
    <mergeCell ref="A1:A2"/>
    <mergeCell ref="B1:P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363</v>
      </c>
      <c t="s" s="2" r="B1">
        <v>1</v>
      </c>
    </row>
    <row spans="1:3" r="2">
      <c t="s" s="2" r="B2">
        <v>2</v>
      </c>
      <c t="s" s="2" r="C2">
        <v>30</v>
      </c>
    </row>
    <row spans="1:3" r="3">
      <c t="s" s="3" r="A3">
        <v>173</v>
      </c>
    </row>
    <row spans="1:3" r="4">
      <c t="s" s="4" r="A4">
        <v>326</v>
      </c>
      <c t="n" s="7" r="B4">
        <v>207257</v>
      </c>
      <c t="n" s="7" r="C4">
        <v>125146</v>
      </c>
    </row>
    <row spans="1:3" r="5">
      <c t="s" s="4" r="A5">
        <v>324</v>
      </c>
      <c t="s" s="4" r="B5">
        <v>325</v>
      </c>
      <c t="s" s="4" r="C5">
        <v>3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s="1" r="A1">
        <v>61</v>
      </c>
      <c t="s" s="2" r="B1">
        <v>1</v>
      </c>
    </row>
    <row spans="1:3" r="2">
      <c t="s" s="2" r="B2">
        <v>2</v>
      </c>
      <c t="s" s="2" r="C2">
        <v>30</v>
      </c>
    </row>
    <row spans="1:3" r="3">
      <c t="s" s="3" r="A3">
        <v>62</v>
      </c>
    </row>
    <row spans="1:3" r="4">
      <c t="s" s="4" r="A4">
        <v>63</v>
      </c>
      <c t="s" s="4" r="B4">
        <v>36</v>
      </c>
      <c t="n" s="7" r="C4">
        <v>2555</v>
      </c>
    </row>
    <row spans="1:3" r="5">
      <c t="s" s="4" r="A5">
        <v>64</v>
      </c>
      <c t="s" s="4" r="B5">
        <v>36</v>
      </c>
      <c t="n" s="6" r="C5">
        <v>700</v>
      </c>
    </row>
    <row spans="1:3" r="6">
      <c t="s" s="4" r="A6">
        <v>65</v>
      </c>
      <c t="s" s="4" r="B6">
        <v>36</v>
      </c>
      <c t="n" s="6" r="C6">
        <v>1855</v>
      </c>
    </row>
    <row spans="1:3" r="7">
      <c t="s" s="3" r="A7">
        <v>66</v>
      </c>
    </row>
    <row spans="1:3" r="8">
      <c t="s" s="4" r="A8">
        <v>67</v>
      </c>
      <c t="n" s="7" r="B8">
        <v>3377956</v>
      </c>
      <c t="n" s="7" r="C8">
        <v>45682</v>
      </c>
    </row>
    <row spans="1:3" r="9">
      <c t="s" s="4" r="A9">
        <v>68</v>
      </c>
      <c t="n" s="6" r="B9">
        <v>52288</v>
      </c>
      <c t="s" s="4" r="C9">
        <v>36</v>
      </c>
    </row>
    <row spans="1:3" r="10">
      <c t="s" s="4" r="A10">
        <v>69</v>
      </c>
      <c t="n" s="6" r="B10">
        <v>46815</v>
      </c>
      <c t="n" s="7" r="C10">
        <v>15405</v>
      </c>
    </row>
    <row spans="1:3" r="11">
      <c t="s" s="4" r="A11">
        <v>70</v>
      </c>
      <c t="n" s="6" r="B11">
        <v>2800</v>
      </c>
      <c t="s" s="4" r="C11">
        <v>36</v>
      </c>
    </row>
    <row spans="1:3" r="12">
      <c t="s" s="4" r="A12">
        <v>71</v>
      </c>
      <c t="n" s="6" r="B12">
        <v>3479859</v>
      </c>
      <c t="n" s="7" r="C12">
        <v>61087</v>
      </c>
    </row>
    <row spans="1:3" r="13">
      <c t="s" s="4" r="A13">
        <v>72</v>
      </c>
      <c t="n" s="7" r="B13">
        <v>-3479859</v>
      </c>
      <c t="n" s="6" r="C13">
        <v>-59232</v>
      </c>
    </row>
    <row spans="1:3" r="14">
      <c t="s" s="3" r="A14">
        <v>73</v>
      </c>
    </row>
    <row spans="1:3" r="15">
      <c t="s" s="4" r="A15">
        <v>74</v>
      </c>
      <c t="s" s="4" r="B15">
        <v>36</v>
      </c>
      <c t="n" s="6" r="C15">
        <v>60000</v>
      </c>
    </row>
    <row spans="1:3" r="16">
      <c t="s" s="4" r="A16">
        <v>75</v>
      </c>
      <c t="n" s="7" r="B16">
        <v>-5144</v>
      </c>
      <c t="n" s="6" r="C16">
        <v>-45913</v>
      </c>
    </row>
    <row spans="1:3" r="17">
      <c t="s" s="4" r="A17">
        <v>76</v>
      </c>
      <c t="n" s="6" r="B17">
        <v>-5144</v>
      </c>
      <c t="n" s="6" r="C17">
        <v>14087</v>
      </c>
    </row>
    <row spans="1:3" r="18">
      <c t="s" s="4" r="A18">
        <v>77</v>
      </c>
      <c t="n" s="7" r="B18">
        <v>-3485003</v>
      </c>
      <c t="n" s="7" r="C18">
        <v>-45145</v>
      </c>
    </row>
    <row spans="1:3" r="19">
      <c t="s" s="4" r="A19">
        <v>78</v>
      </c>
      <c t="n" s="9" r="B19">
        <v>-0.18</v>
      </c>
      <c t="n" s="7" r="C19">
        <v>0</v>
      </c>
    </row>
    <row spans="1:3" r="20">
      <c t="s" s="4" r="A20">
        <v>79</v>
      </c>
      <c t="n" s="6" r="B20">
        <v>19229062</v>
      </c>
      <c t="n" s="6" r="C20">
        <v>106961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1"/>
  </cols>
  <sheetData>
    <row spans="1:2" r="1">
      <c t="s" s="1" r="A1">
        <v>364</v>
      </c>
      <c t="s" s="2" r="B1">
        <v>365</v>
      </c>
    </row>
    <row spans="1:2" r="2">
      <c t="s" s="2" r="B2">
        <v>366</v>
      </c>
    </row>
    <row spans="1:2" r="3">
      <c t="s" s="4" r="A3">
        <v>254</v>
      </c>
      <c t="s" s="4" r="B3">
        <v>367</v>
      </c>
    </row>
    <row spans="1:2" r="4">
      <c t="s" s="4" r="A4">
        <v>368</v>
      </c>
      <c t="n" s="7" r="B4">
        <v>147144</v>
      </c>
    </row>
    <row spans="1:2" r="5">
      <c t="s" s="4" r="A5">
        <v>369</v>
      </c>
      <c t="n" s="6" r="B5">
        <v>50000</v>
      </c>
    </row>
    <row spans="1:2" r="6">
      <c t="s" s="4" r="A6">
        <v>370</v>
      </c>
      <c t="n" s="6" r="B6">
        <v>50000</v>
      </c>
    </row>
    <row spans="1:2" r="7">
      <c t="s" s="4" r="A7">
        <v>371</v>
      </c>
      <c t="n" s="7" r="B7">
        <v>471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372</v>
      </c>
      <c t="s" s="2" r="B1">
        <v>373</v>
      </c>
      <c t="s" s="2" r="C1">
        <v>2</v>
      </c>
    </row>
    <row spans="1:3" r="2">
      <c t="s" s="4" r="A2">
        <v>374</v>
      </c>
    </row>
    <row spans="1:3" r="3">
      <c t="s" s="4" r="A3">
        <v>375</v>
      </c>
      <c t="n" s="7" r="B3">
        <v>6750</v>
      </c>
      <c t="n" s="7" r="C3">
        <v>40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80"/>
    <col customWidth="1" max="3" min="3" width="14"/>
  </cols>
  <sheetData>
    <row spans="1:3" r="1">
      <c t="s" s="1" r="A1">
        <v>376</v>
      </c>
      <c t="s" s="2" r="B1">
        <v>1</v>
      </c>
    </row>
    <row spans="1:3" r="2">
      <c t="s" s="2" r="B2">
        <v>2</v>
      </c>
      <c t="s" s="2" r="C2">
        <v>30</v>
      </c>
    </row>
    <row spans="1:3" r="3">
      <c t="s" s="4" r="A3">
        <v>275</v>
      </c>
      <c t="n" s="7" r="B3">
        <v>242000</v>
      </c>
      <c t="n" s="7" r="C3">
        <v>200000</v>
      </c>
    </row>
    <row spans="1:3" r="4">
      <c t="s" s="4" r="A4">
        <v>55</v>
      </c>
      <c t="n" s="8" r="B4">
        <v>0.001</v>
      </c>
      <c t="n" s="8" r="C4">
        <v>0.001</v>
      </c>
    </row>
    <row spans="1:3" r="5">
      <c t="s" s="4" r="A5">
        <v>377</v>
      </c>
    </row>
    <row spans="1:3" r="6">
      <c t="s" s="4" r="A6">
        <v>316</v>
      </c>
      <c t="n" s="6" r="B6">
        <v>390000</v>
      </c>
    </row>
    <row spans="1:3" r="7">
      <c t="s" s="4" r="A7">
        <v>275</v>
      </c>
      <c t="n" s="7" r="B7">
        <v>130000</v>
      </c>
    </row>
    <row spans="1:3" r="8">
      <c t="s" s="4" r="A8">
        <v>292</v>
      </c>
      <c t="n" s="6" r="B8">
        <v>39000</v>
      </c>
    </row>
    <row spans="1:3" r="9">
      <c t="s" s="4" r="A9">
        <v>55</v>
      </c>
      <c t="n" s="9" r="B9">
        <v>0.33</v>
      </c>
    </row>
    <row spans="1:3" r="10">
      <c t="s" s="4" r="A10">
        <v>293</v>
      </c>
      <c t="s" s="4" r="B10">
        <v>3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52"/>
    <col customWidth="1" max="2" min="2" width="16"/>
    <col customWidth="1" max="3" min="3" width="13"/>
    <col customWidth="1" max="4" min="4" width="27"/>
    <col customWidth="1" max="5" min="5" width="20"/>
    <col customWidth="1" max="6" min="6" width="12"/>
  </cols>
  <sheetData>
    <row spans="1:6" r="1">
      <c t="s" s="1" r="A1">
        <v>80</v>
      </c>
      <c t="s" s="2" r="B1">
        <v>81</v>
      </c>
      <c t="s" s="2" r="C1">
        <v>82</v>
      </c>
      <c t="s" s="2" r="D1">
        <v>83</v>
      </c>
      <c t="s" s="2" r="E1">
        <v>84</v>
      </c>
      <c t="s" s="2" r="F1">
        <v>85</v>
      </c>
    </row>
    <row spans="1:6" r="2">
      <c t="s" s="4" r="A2">
        <v>86</v>
      </c>
      <c t="n" s="6" r="C2">
        <v>2852061</v>
      </c>
    </row>
    <row spans="1:6" r="3">
      <c t="s" s="4" r="A3">
        <v>87</v>
      </c>
      <c t="n" s="7" r="C3">
        <v>2853</v>
      </c>
      <c t="n" s="7" r="D3">
        <v>259783</v>
      </c>
      <c t="n" s="7" r="E3">
        <v>-364130</v>
      </c>
      <c t="n" s="7" r="F3">
        <v>-101494</v>
      </c>
    </row>
    <row spans="1:6" r="4">
      <c t="s" s="4" r="A4">
        <v>88</v>
      </c>
      <c t="n" s="6" r="D4">
        <v>3151</v>
      </c>
      <c t="n" s="6" r="F4">
        <v>3151</v>
      </c>
    </row>
    <row spans="1:6" r="5">
      <c t="s" s="4" r="A5">
        <v>89</v>
      </c>
      <c t="n" s="6" r="D5">
        <v>7325</v>
      </c>
      <c t="n" s="6" r="F5">
        <v>7325</v>
      </c>
    </row>
    <row spans="1:6" r="6">
      <c t="s" s="4" r="A6">
        <v>90</v>
      </c>
      <c t="n" s="6" r="D6">
        <v>28318</v>
      </c>
      <c t="n" s="6" r="F6">
        <v>28318</v>
      </c>
    </row>
    <row spans="1:6" r="7">
      <c t="s" s="4" r="A7">
        <v>91</v>
      </c>
      <c t="n" s="6" r="C7">
        <v>207837</v>
      </c>
    </row>
    <row spans="1:6" r="8">
      <c t="s" s="4" r="A8">
        <v>92</v>
      </c>
      <c t="n" s="7" r="C8">
        <v>208</v>
      </c>
      <c t="n" s="6" r="D8">
        <v>42177</v>
      </c>
      <c t="n" s="6" r="F8">
        <v>42385</v>
      </c>
    </row>
    <row spans="1:6" r="9">
      <c t="s" s="4" r="A9">
        <v>93</v>
      </c>
      <c t="n" s="6" r="C9">
        <v>1938123</v>
      </c>
    </row>
    <row spans="1:6" r="10">
      <c t="s" s="4" r="A10">
        <v>94</v>
      </c>
      <c t="n" s="7" r="C10">
        <v>1938</v>
      </c>
      <c t="n" s="6" r="D10">
        <v>42135</v>
      </c>
      <c t="n" s="6" r="F10">
        <v>424073</v>
      </c>
    </row>
    <row spans="1:6" r="11">
      <c t="s" s="4" r="A11">
        <v>95</v>
      </c>
      <c t="n" s="6" r="C11">
        <v>243474</v>
      </c>
    </row>
    <row spans="1:6" r="12">
      <c t="s" s="4" r="A12">
        <v>96</v>
      </c>
      <c t="n" s="7" r="C12">
        <v>243</v>
      </c>
      <c t="n" s="6" r="D12">
        <v>80335</v>
      </c>
      <c t="n" s="7" r="F12">
        <v>80578</v>
      </c>
    </row>
    <row spans="1:6" r="13">
      <c t="s" s="4" r="A13">
        <v>97</v>
      </c>
      <c t="n" s="6" r="C13">
        <v>120000</v>
      </c>
    </row>
    <row spans="1:6" r="14">
      <c t="s" s="4" r="A14">
        <v>98</v>
      </c>
      <c t="n" s="6" r="C14">
        <v>11448420</v>
      </c>
      <c t="s" s="4" r="F14">
        <v>36</v>
      </c>
    </row>
    <row spans="1:6" r="15">
      <c t="s" s="4" r="A15">
        <v>99</v>
      </c>
      <c t="n" s="7" r="C15">
        <v>11448</v>
      </c>
      <c t="n" s="6" r="D15">
        <v>17627</v>
      </c>
      <c t="n" s="7" r="F15">
        <v>29075</v>
      </c>
    </row>
    <row spans="1:6" r="16">
      <c t="s" s="4" r="A16">
        <v>100</v>
      </c>
      <c t="n" s="6" r="C16">
        <v>600000</v>
      </c>
    </row>
    <row spans="1:6" r="17">
      <c t="s" s="4" r="A17">
        <v>101</v>
      </c>
      <c t="n" s="7" r="C17">
        <v>600</v>
      </c>
      <c t="n" s="6" r="D17">
        <v>199400</v>
      </c>
      <c t="n" s="6" r="F17">
        <v>200000</v>
      </c>
    </row>
    <row spans="1:6" r="18">
      <c t="s" s="4" r="A18">
        <v>102</v>
      </c>
      <c t="n" s="6" r="E18">
        <v>-45145</v>
      </c>
      <c t="n" s="6" r="F18">
        <v>-45145</v>
      </c>
    </row>
    <row spans="1:6" r="19">
      <c t="s" s="4" r="A19">
        <v>103</v>
      </c>
      <c t="n" s="6" r="C19">
        <v>17409915</v>
      </c>
    </row>
    <row spans="1:6" r="20">
      <c t="s" s="4" r="A20">
        <v>104</v>
      </c>
      <c t="n" s="7" r="C20">
        <v>17410</v>
      </c>
      <c t="n" s="6" r="D20">
        <v>1100131</v>
      </c>
      <c t="n" s="6" r="E20">
        <v>-409275</v>
      </c>
      <c t="n" s="6" r="F20">
        <v>708266</v>
      </c>
    </row>
    <row spans="1:6" r="21">
      <c t="s" s="4" r="A21">
        <v>97</v>
      </c>
      <c t="n" s="6" r="C21">
        <v>172500</v>
      </c>
    </row>
    <row spans="1:6" r="22">
      <c t="s" s="4" r="A22">
        <v>105</v>
      </c>
      <c t="n" s="7" r="C22">
        <v>172</v>
      </c>
      <c t="n" s="6" r="D22">
        <v>49828</v>
      </c>
      <c t="n" s="7" r="F22">
        <v>50000</v>
      </c>
    </row>
    <row spans="1:6" r="23">
      <c t="s" s="4" r="A23">
        <v>98</v>
      </c>
      <c t="n" s="6" r="C23">
        <v>2070000</v>
      </c>
      <c t="n" s="6" r="F23">
        <v>690000</v>
      </c>
    </row>
    <row spans="1:6" r="24">
      <c t="s" s="4" r="A24">
        <v>99</v>
      </c>
      <c t="n" s="7" r="C24">
        <v>2070000</v>
      </c>
      <c t="n" s="6" r="D24">
        <v>687930</v>
      </c>
      <c t="n" s="7" r="F24">
        <v>690000</v>
      </c>
    </row>
    <row spans="1:6" r="25">
      <c t="s" s="4" r="A25">
        <v>100</v>
      </c>
      <c t="n" s="6" r="C25">
        <v>726000</v>
      </c>
    </row>
    <row spans="1:6" r="26">
      <c t="s" s="4" r="A26">
        <v>101</v>
      </c>
      <c t="n" s="7" r="C26">
        <v>726</v>
      </c>
      <c t="n" s="6" r="D26">
        <v>241274</v>
      </c>
      <c t="n" s="6" r="F26">
        <v>242000</v>
      </c>
    </row>
    <row spans="1:6" r="27">
      <c t="s" s="4" r="A27">
        <v>106</v>
      </c>
      <c t="s" s="4" r="C27">
        <v>36</v>
      </c>
      <c t="n" s="6" r="D27">
        <v>2556296</v>
      </c>
      <c t="n" s="7" r="F27">
        <v>2556296</v>
      </c>
    </row>
    <row spans="1:6" r="28">
      <c t="s" s="4" r="A28">
        <v>107</v>
      </c>
      <c t="n" s="6" r="B28">
        <v>400000</v>
      </c>
      <c t="n" s="6" r="F28">
        <v>400000</v>
      </c>
    </row>
    <row spans="1:6" r="29">
      <c t="s" s="4" r="A29">
        <v>108</v>
      </c>
      <c t="n" s="7" r="B29">
        <v>40000</v>
      </c>
      <c t="n" s="7" r="F29">
        <v>400</v>
      </c>
    </row>
    <row spans="1:6" r="30">
      <c t="s" s="4" r="A30">
        <v>102</v>
      </c>
      <c t="n" s="6" r="E30">
        <v>-3485003</v>
      </c>
      <c t="n" s="6" r="F30">
        <v>-3485003</v>
      </c>
    </row>
    <row spans="1:6" r="31">
      <c t="s" s="4" r="A31">
        <v>109</v>
      </c>
      <c t="n" s="6" r="B31">
        <v>400000</v>
      </c>
      <c t="n" s="6" r="C31">
        <v>20378415</v>
      </c>
    </row>
    <row spans="1:6" r="32">
      <c t="s" s="4" r="A32">
        <v>110</v>
      </c>
      <c t="n" s="7" r="B32">
        <v>400</v>
      </c>
      <c t="n" s="7" r="C32">
        <v>20378</v>
      </c>
      <c t="n" s="7" r="D32">
        <v>4635459</v>
      </c>
      <c t="n" s="7" r="E32">
        <v>-3894278</v>
      </c>
      <c t="n" s="7" r="F32">
        <v>76195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24"/>
  </cols>
  <sheetData>
    <row spans="1:2" r="1">
      <c t="s" s="1" r="A1">
        <v>111</v>
      </c>
      <c t="s" s="2" r="B1">
        <v>112</v>
      </c>
    </row>
    <row spans="1:2" r="2">
      <c t="s" s="3" r="A2">
        <v>113</v>
      </c>
    </row>
    <row spans="1:2" r="3">
      <c t="s" s="4" r="A3">
        <v>114</v>
      </c>
      <c t="n" s="7" r="B3">
        <v>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5</v>
      </c>
      <c t="s" s="2" r="B1">
        <v>1</v>
      </c>
    </row>
    <row spans="1:3" r="2">
      <c t="s" s="2" r="B2">
        <v>2</v>
      </c>
      <c t="s" s="2" r="C2">
        <v>30</v>
      </c>
    </row>
    <row spans="1:3" r="3">
      <c t="s" s="3" r="A3">
        <v>116</v>
      </c>
    </row>
    <row spans="1:3" r="4">
      <c t="s" s="4" r="A4">
        <v>102</v>
      </c>
      <c t="n" s="7" r="B4">
        <v>-3485003</v>
      </c>
      <c t="n" s="7" r="C4">
        <v>-45145</v>
      </c>
    </row>
    <row spans="1:3" r="5">
      <c t="s" s="3" r="A5">
        <v>117</v>
      </c>
    </row>
    <row spans="1:3" r="6">
      <c t="s" s="4" r="A6">
        <v>118</v>
      </c>
      <c t="n" s="7" r="B6">
        <v>5143</v>
      </c>
      <c t="n" s="6" r="C6">
        <v>5333</v>
      </c>
    </row>
    <row spans="1:3" r="7">
      <c t="s" s="4" r="A7">
        <v>119</v>
      </c>
      <c t="s" s="4" r="B7">
        <v>36</v>
      </c>
      <c t="n" s="6" r="C7">
        <v>40000</v>
      </c>
    </row>
    <row spans="1:3" r="8">
      <c t="s" s="4" r="A8">
        <v>74</v>
      </c>
      <c t="s" s="4" r="B8">
        <v>36</v>
      </c>
      <c t="n" s="6" r="C8">
        <v>-60000</v>
      </c>
    </row>
    <row spans="1:3" r="9">
      <c t="s" s="4" r="A9">
        <v>120</v>
      </c>
      <c t="n" s="7" r="B9">
        <v>3242305</v>
      </c>
      <c t="n" s="6" r="C9">
        <v>12879</v>
      </c>
    </row>
    <row spans="1:3" r="10">
      <c t="s" s="4" r="A10">
        <v>70</v>
      </c>
      <c t="n" s="7" r="B10">
        <v>2800</v>
      </c>
      <c t="n" s="7" r="C10">
        <v>1513</v>
      </c>
    </row>
    <row spans="1:3" r="11">
      <c t="s" s="4" r="A11">
        <v>121</v>
      </c>
      <c t="s" s="4" r="B11">
        <v>36</v>
      </c>
      <c t="n" s="6" r="C11">
        <v>578</v>
      </c>
    </row>
    <row spans="1:3" r="12">
      <c t="s" s="3" r="A12">
        <v>122</v>
      </c>
    </row>
    <row spans="1:3" r="13">
      <c t="s" s="4" r="A13">
        <v>123</v>
      </c>
      <c t="n" s="7" r="B13">
        <v>1143</v>
      </c>
      <c t="n" s="7" r="C13">
        <v>-1143</v>
      </c>
    </row>
    <row spans="1:3" r="14">
      <c t="s" s="4" r="A14">
        <v>124</v>
      </c>
      <c t="n" s="6" r="B14">
        <v>-2358</v>
      </c>
      <c t="s" s="4" r="C14">
        <v>36</v>
      </c>
    </row>
    <row spans="1:3" r="15">
      <c t="s" s="4" r="A15">
        <v>125</v>
      </c>
      <c t="n" s="7" r="B15">
        <v>45309</v>
      </c>
      <c t="n" s="7" r="C15">
        <v>-58992</v>
      </c>
    </row>
    <row spans="1:3" r="16">
      <c t="s" s="4" r="A16">
        <v>126</v>
      </c>
      <c t="s" s="4" r="B16">
        <v>36</v>
      </c>
      <c t="n" s="6" r="C16">
        <v>1473</v>
      </c>
    </row>
    <row spans="1:3" r="17">
      <c t="s" s="4" r="A17">
        <v>127</v>
      </c>
      <c t="n" s="7" r="B17">
        <v>-190661</v>
      </c>
      <c t="n" s="6" r="C17">
        <v>-103504</v>
      </c>
    </row>
    <row spans="1:3" r="18">
      <c t="s" s="3" r="A18">
        <v>128</v>
      </c>
    </row>
    <row spans="1:3" r="19">
      <c t="s" s="4" r="A19">
        <v>129</v>
      </c>
      <c t="n" s="6" r="B19">
        <v>-2594</v>
      </c>
      <c t="n" s="7" r="C19">
        <v>-3525</v>
      </c>
    </row>
    <row spans="1:3" r="20">
      <c t="s" s="4" r="A20">
        <v>130</v>
      </c>
      <c t="n" s="6" r="B20">
        <v>-76953</v>
      </c>
      <c t="s" s="4" r="C20">
        <v>36</v>
      </c>
    </row>
    <row spans="1:3" r="21">
      <c t="s" s="4" r="A21">
        <v>131</v>
      </c>
      <c t="n" s="6" r="B21">
        <v>-79547</v>
      </c>
      <c t="n" s="7" r="C21">
        <v>-3525</v>
      </c>
    </row>
    <row spans="1:3" r="22">
      <c t="s" s="3" r="A22">
        <v>132</v>
      </c>
    </row>
    <row spans="1:3" r="23">
      <c t="s" s="4" r="A23">
        <v>133</v>
      </c>
      <c t="n" s="7" r="B23">
        <v>242000</v>
      </c>
      <c t="n" s="6" r="C23">
        <v>200000</v>
      </c>
    </row>
    <row spans="1:3" r="24">
      <c t="s" s="4" r="A24">
        <v>134</v>
      </c>
      <c t="s" s="4" r="B24">
        <v>36</v>
      </c>
      <c t="n" s="6" r="C24">
        <v>5881</v>
      </c>
    </row>
    <row spans="1:3" r="25">
      <c t="s" s="4" r="A25">
        <v>135</v>
      </c>
      <c t="s" s="4" r="B25">
        <v>36</v>
      </c>
      <c t="n" s="6" r="C25">
        <v>-5881</v>
      </c>
    </row>
    <row spans="1:3" r="26">
      <c t="s" s="4" r="A26">
        <v>136</v>
      </c>
      <c t="s" s="4" r="B26">
        <v>36</v>
      </c>
      <c t="n" s="6" r="C26">
        <v>59190</v>
      </c>
    </row>
    <row spans="1:3" r="27">
      <c t="s" s="4" r="A27">
        <v>137</v>
      </c>
      <c t="s" s="4" r="B27">
        <v>36</v>
      </c>
      <c t="n" s="6" r="C27">
        <v>-35690</v>
      </c>
    </row>
    <row spans="1:3" r="28">
      <c t="s" s="4" r="A28">
        <v>138</v>
      </c>
      <c t="n" s="7" r="B28">
        <v>242000</v>
      </c>
      <c t="n" s="6" r="C28">
        <v>223500</v>
      </c>
    </row>
    <row spans="1:3" r="29">
      <c t="s" s="4" r="A29">
        <v>139</v>
      </c>
      <c t="n" s="6" r="B29">
        <v>-28208</v>
      </c>
      <c t="n" s="6" r="C29">
        <v>116471</v>
      </c>
    </row>
    <row spans="1:3" r="30">
      <c t="s" s="4" r="A30">
        <v>140</v>
      </c>
      <c t="n" s="6" r="B30">
        <v>116741</v>
      </c>
      <c t="n" s="6" r="C30">
        <v>270</v>
      </c>
    </row>
    <row spans="1:3" r="31">
      <c t="s" s="4" r="A31">
        <v>141</v>
      </c>
      <c t="n" s="7" r="B31">
        <v>88533</v>
      </c>
      <c t="n" s="7" r="C31">
        <v>116741</v>
      </c>
    </row>
    <row spans="1:3" r="32">
      <c t="s" s="3" r="A32">
        <v>142</v>
      </c>
    </row>
    <row spans="1:3" r="33">
      <c t="s" s="4" r="A33">
        <v>143</v>
      </c>
      <c t="s" s="4" r="B33">
        <v>36</v>
      </c>
      <c t="s" s="4" r="C33">
        <v>36</v>
      </c>
    </row>
    <row spans="1:3" r="34">
      <c t="s" s="4" r="A34">
        <v>144</v>
      </c>
      <c t="s" s="4" r="B34">
        <v>36</v>
      </c>
      <c t="s" s="4" r="C34">
        <v>36</v>
      </c>
    </row>
    <row spans="1:3" r="35">
      <c t="s" s="3" r="A35">
        <v>145</v>
      </c>
    </row>
    <row spans="1:3" r="36">
      <c t="s" s="4" r="A36">
        <v>146</v>
      </c>
      <c t="n" s="7" r="B36">
        <v>50000</v>
      </c>
      <c t="n" s="7" r="C36">
        <v>140000</v>
      </c>
    </row>
    <row spans="1:3" r="37">
      <c t="s" s="4" r="A37">
        <v>147</v>
      </c>
      <c t="n" s="6" r="B37">
        <v>690000</v>
      </c>
      <c t="s" s="4" r="C37">
        <v>36</v>
      </c>
    </row>
    <row spans="1:3" r="38">
      <c t="s" s="4" r="A38">
        <v>148</v>
      </c>
      <c t="n" s="7" r="B38">
        <v>2556296</v>
      </c>
      <c t="s" s="4" r="C38">
        <v>36</v>
      </c>
    </row>
    <row spans="1:3" r="39">
      <c t="s" s="4" r="A39">
        <v>149</v>
      </c>
      <c t="s" s="4" r="B39">
        <v>36</v>
      </c>
      <c t="n" s="7" r="C39">
        <v>42385</v>
      </c>
    </row>
    <row spans="1:3" r="40">
      <c t="s" s="4" r="A40">
        <v>150</v>
      </c>
      <c t="s" s="4" r="B40">
        <v>36</v>
      </c>
      <c t="n" s="7" r="C40">
        <v>4240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Balance Sheets</vt:lpstr>
      <vt:lpstr>Balance Sheets (Parenthetical)</vt:lpstr>
      <vt:lpstr>Statements of Operations</vt:lpstr>
      <vt:lpstr>Shareholders Equity</vt:lpstr>
      <vt:lpstr>Shareholders Equity (Parentheti</vt:lpstr>
      <vt:lpstr>Statements of Cash Flows</vt:lpstr>
      <vt:lpstr>DESCRIPTION AND HISTORY OF BUSI</vt:lpstr>
      <vt:lpstr>SUMMARY OF SIGNIFICANT POLICIES</vt:lpstr>
      <vt:lpstr>PREPAID EXPENSES</vt:lpstr>
      <vt:lpstr>FIXED ASSETS</vt:lpstr>
      <vt:lpstr>INTANGIBLE AND OTHER ASSETS</vt:lpstr>
      <vt:lpstr>RELATED PARTY TRANSACTIONS</vt:lpstr>
      <vt:lpstr>STOCKHOLDERS EQUITY (DEFICIT)</vt:lpstr>
      <vt:lpstr>STOCK WARRANTS</vt:lpstr>
      <vt:lpstr>INCOME TAXES</vt:lpstr>
      <vt:lpstr>DEFINITIVE AGREEMENTS</vt:lpstr>
      <vt:lpstr>COMMITMENTS AND CONTINGENCIES</vt:lpstr>
      <vt:lpstr>SUBSEQUENT EVENTS</vt:lpstr>
      <vt:lpstr>SUMMARY OF SIGNIFICANT POLICI20</vt:lpstr>
      <vt:lpstr>FIXED ASSETS (Tables)</vt:lpstr>
      <vt:lpstr>INTANGIBLE AND OTHER ASSETS (Ta</vt:lpstr>
      <vt:lpstr>STOCK WARRANTS (Tables)</vt:lpstr>
      <vt:lpstr>INCOME TAXES (Tables)</vt:lpstr>
      <vt:lpstr>DESCRIPTION AND HISTORY OF BU25</vt:lpstr>
      <vt:lpstr>SUMMARY OF SIGNIFICANT POLICI26</vt:lpstr>
      <vt:lpstr>PREPAID EXPENSES (Details Narra</vt:lpstr>
      <vt:lpstr>PREPAID EXPENSES - Schedule of </vt:lpstr>
      <vt:lpstr>FIXED ASSETS (Details Narrative</vt:lpstr>
      <vt:lpstr>INTANGIBLE AND OTHER ASSETS - S</vt:lpstr>
      <vt:lpstr>INTANGIBLE AND OTHER ASSETS (De</vt:lpstr>
      <vt:lpstr>RELATED PARTY TRANSACTIONS (Det</vt:lpstr>
      <vt:lpstr>STOCKHOLDERS EQUITY (DEFICIT) (</vt:lpstr>
      <vt:lpstr>STOCK WARRANTS - Schedule of Wa</vt:lpstr>
      <vt:lpstr>STOCK WARRANTS (Details Narrati</vt:lpstr>
      <vt:lpstr>INCOME TAXES - Schedule of Defe</vt:lpstr>
      <vt:lpstr>INCOME TAXES - Schedule of Inco</vt:lpstr>
      <vt:lpstr>INCOME TAXES - Schedule of Oper</vt:lpstr>
      <vt:lpstr>INCOME TAXES (Details Narrative</vt:lpstr>
      <vt:lpstr>DEFINITIVE AGREEMENTS (Details </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9T16:43:07Z</dcterms:created>
  <dcterms:modified xmlns:dcterms="http://purl.org/dc/terms/" xmlns:xsi="http://www.w3.org/2001/XMLSchema-instance" xsi:type="dcterms:W3CDTF">2015-12-29T16:43:07Z</dcterms:modified>
  <dc:title xmlns:dc="http://purl.org/dc/elements/1.1/">Untitled</dc:title>
  <dc:description xmlns:dc="http://purl.org/dc/elements/1.1/"/>
  <dc:subject xmlns:dc="http://purl.org/dc/elements/1.1/"/>
  <cp:keywords/>
  <cp:category/>
</cp:coreProperties>
</file>